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Convertible Promissory Notes" sheetId="12" state="visible" r:id="rId12"/>
    <sheet xmlns:r="http://schemas.openxmlformats.org/officeDocument/2006/relationships" name="Capital Stock" sheetId="13" state="visible" r:id="rId13"/>
    <sheet xmlns:r="http://schemas.openxmlformats.org/officeDocument/2006/relationships" name="Acquisi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Capital Stock (Tables)" sheetId="20" state="visible" r:id="rId20"/>
    <sheet xmlns:r="http://schemas.openxmlformats.org/officeDocument/2006/relationships" name="Acquisitions (Tables)" sheetId="21" state="visible" r:id="rId21"/>
    <sheet xmlns:r="http://schemas.openxmlformats.org/officeDocument/2006/relationships" name="Organization and Business Act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ventories - Schedule of Inven"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Convertible Promissory Notes (D" sheetId="28" state="visible" r:id="rId28"/>
    <sheet xmlns:r="http://schemas.openxmlformats.org/officeDocument/2006/relationships" name="Capital Stock (Details Narrativ" sheetId="29" state="visible" r:id="rId29"/>
    <sheet xmlns:r="http://schemas.openxmlformats.org/officeDocument/2006/relationships" name="Capital Stock - Schedule of Out" sheetId="30" state="visible" r:id="rId30"/>
    <sheet xmlns:r="http://schemas.openxmlformats.org/officeDocument/2006/relationships" name="Acquisitions (Details Narrative" sheetId="31" state="visible" r:id="rId31"/>
    <sheet xmlns:r="http://schemas.openxmlformats.org/officeDocument/2006/relationships" name="Acquisitions - Schedule of Tota"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66">
  <si>
    <t>Document and Entity Information - shares</t>
  </si>
  <si>
    <t>9 Months Ended</t>
  </si>
  <si>
    <t>Dec. 31, 2018</t>
  </si>
  <si>
    <t>Feb. 12, 2019</t>
  </si>
  <si>
    <t>Document And Entity Information</t>
  </si>
  <si>
    <t>Entity Registrant Name</t>
  </si>
  <si>
    <t>AMMO, INC.</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solidated Balance Sheets - USD ($)</t>
  </si>
  <si>
    <t>Mar. 31, 2018</t>
  </si>
  <si>
    <t>Current Assets:</t>
  </si>
  <si>
    <t>Cash</t>
  </si>
  <si>
    <t>Accounts receivable, net of allowance for doubtful accounts of $14,046 at December 31, 2018 and $23,046 at March 31, 2018</t>
  </si>
  <si>
    <t>Due from related parties</t>
  </si>
  <si>
    <t>Inventories, at lower cost or market, principally average cost method</t>
  </si>
  <si>
    <t>Prepaid expenses</t>
  </si>
  <si>
    <t>Total Current Assets</t>
  </si>
  <si>
    <t>Equipment, net of accumulated depreciation of $341,330 at December 31, 2018 and $113,158 at March 31, 2018</t>
  </si>
  <si>
    <t>Other Assets:</t>
  </si>
  <si>
    <t>Deposits</t>
  </si>
  <si>
    <t>Licensing agreements, net of accumulated amortization of $95,833 at December 31, 2018 and $58,333 at March 31, 2018</t>
  </si>
  <si>
    <t>Patents, net of accumulated amortization of $113,433 at December 31, 2018 and $49,627 at March 31, 2018</t>
  </si>
  <si>
    <t>TOTAL ASSETS</t>
  </si>
  <si>
    <t>Current Liabilities:</t>
  </si>
  <si>
    <t>Accounts payable</t>
  </si>
  <si>
    <t>Accrued liabilities</t>
  </si>
  <si>
    <t>Insurance premium note payable</t>
  </si>
  <si>
    <t xml:space="preserve"> </t>
  </si>
  <si>
    <t>Contingent consideration payable</t>
  </si>
  <si>
    <t>Convertible promissory notes, net of $164,495 of note issuance costs</t>
  </si>
  <si>
    <t>Total Current Liabilities</t>
  </si>
  <si>
    <t>Shareholders' Equity:</t>
  </si>
  <si>
    <t>Common stock, $0.001 par value, 200,000,000 shares authorized 34,610,586 and 28,394,503 shares issued and outstanding at December 31, 2018 and March 31, 2018, respectively</t>
  </si>
  <si>
    <t>Additional paid-in capital</t>
  </si>
  <si>
    <t>Accumulated (Deficit)</t>
  </si>
  <si>
    <t>Total Shareholders' Equity</t>
  </si>
  <si>
    <t>TOTAL LIABILITIES AND SHAREHOLDERS' EQUITY</t>
  </si>
  <si>
    <t>Consolidated Balance Sheets (Parenthetical) - USD ($)</t>
  </si>
  <si>
    <t>Allowance for doubtful accounts</t>
  </si>
  <si>
    <t>Accumulated depreciation</t>
  </si>
  <si>
    <t>Convertible promissory notes, issuance costs</t>
  </si>
  <si>
    <t>Common stock, par value</t>
  </si>
  <si>
    <t>Common stock, shares authorized</t>
  </si>
  <si>
    <t>Common stock, shares issued</t>
  </si>
  <si>
    <t>Common stock, shares outstanding</t>
  </si>
  <si>
    <t>Licensing Agreements [Member]</t>
  </si>
  <si>
    <t>Accumulated amortization</t>
  </si>
  <si>
    <t>Patents [Member]</t>
  </si>
  <si>
    <t>Consolidated Statements of Operations (Unaudited) - USD ($)</t>
  </si>
  <si>
    <t>3 Months Ended</t>
  </si>
  <si>
    <t>Dec. 31, 2017</t>
  </si>
  <si>
    <t>Income Statement [Abstract]</t>
  </si>
  <si>
    <t>Net Sales</t>
  </si>
  <si>
    <t>Cost of Goods Sold, includes depreciation and amortization of $97,219, $52,561, $266,321 and $122,154, respectively, and federal excise taxes of $44,663, $26,168, $327,492, and $68,238, respectively</t>
  </si>
  <si>
    <t>Gross Margin</t>
  </si>
  <si>
    <t>Operating Expenses</t>
  </si>
  <si>
    <t>Selling and marketing</t>
  </si>
  <si>
    <t>Corporate general and administrative</t>
  </si>
  <si>
    <t>Employee salaries and related expenses</t>
  </si>
  <si>
    <t>Depreciation expense</t>
  </si>
  <si>
    <t>Total operating expenses</t>
  </si>
  <si>
    <t>Loss from Operations</t>
  </si>
  <si>
    <t>Other (Expenses)</t>
  </si>
  <si>
    <t>Gain on bargain purchase of assets</t>
  </si>
  <si>
    <t>Loss on vendor notes receivable collectability</t>
  </si>
  <si>
    <t>Interest expense</t>
  </si>
  <si>
    <t>(Loss) before Income Taxes</t>
  </si>
  <si>
    <t>Provision for Income Taxes</t>
  </si>
  <si>
    <t>Net (Loss)</t>
  </si>
  <si>
    <t>Basic and fully diluted:</t>
  </si>
  <si>
    <t>Weighted average number of shares outstanding</t>
  </si>
  <si>
    <t>(Loss) per share</t>
  </si>
  <si>
    <t>Consolidated Statements of Operations (Unaudited) (Parenthetical) - USD ($)</t>
  </si>
  <si>
    <t>Depreciation and amortization</t>
  </si>
  <si>
    <t>Federal excise taxes</t>
  </si>
  <si>
    <t>Consolidated Statement of Shareholders' Equity (Unaudited) - 9 months ended Dec. 31, 2018 - USD ($)</t>
  </si>
  <si>
    <t>Common Shares [Member]</t>
  </si>
  <si>
    <t>Additional Paid-In Capital [Member]</t>
  </si>
  <si>
    <t>Accumulated (Deficit) [Member]</t>
  </si>
  <si>
    <t>Total</t>
  </si>
  <si>
    <t>Beginning Balance at Mar. 31, 2018</t>
  </si>
  <si>
    <t>Beginning Balance, shares at Mar. 31, 2018</t>
  </si>
  <si>
    <t>Common stock issued for cash</t>
  </si>
  <si>
    <t>Common stock issued for cash , shares</t>
  </si>
  <si>
    <t>Common stock issued for exercised warrants</t>
  </si>
  <si>
    <t>Common stock issued for exercised warrants , shares</t>
  </si>
  <si>
    <t>Common stock issued for cashless warrant exercise</t>
  </si>
  <si>
    <t>Common stock issued for cashless warrant exercise , shares</t>
  </si>
  <si>
    <t>Fund raising cost</t>
  </si>
  <si>
    <t>Common stock issued for services</t>
  </si>
  <si>
    <t>Common stock issued for services, shares</t>
  </si>
  <si>
    <t>Acquisition stock issuances</t>
  </si>
  <si>
    <t>Acquisition stock issuances, shares</t>
  </si>
  <si>
    <t>Employee stock awards</t>
  </si>
  <si>
    <t>Employee stock awards, shares</t>
  </si>
  <si>
    <t>Stock Grants</t>
  </si>
  <si>
    <t>Legal, advisory and consulting fees</t>
  </si>
  <si>
    <t>Legal, advisory and consulting fees, shares</t>
  </si>
  <si>
    <t>Net loss for period ended December 31, 2018</t>
  </si>
  <si>
    <t>Ending Balance at Dec. 31, 2018</t>
  </si>
  <si>
    <t>Ending Balance, shares at Dec. 31, 2018</t>
  </si>
  <si>
    <t>Consolidated Statements of Cash Flow (Unaudited) - USD ($)</t>
  </si>
  <si>
    <t>Cash flows from operating activities:</t>
  </si>
  <si>
    <t>Adjustments to reconcile Net (Loss) to Net Cash provided by operations:</t>
  </si>
  <si>
    <t>Loss on vendor notes receivable foreclosure</t>
  </si>
  <si>
    <t>Imputed interest</t>
  </si>
  <si>
    <t>Debt discount amortization</t>
  </si>
  <si>
    <t>Stock grants</t>
  </si>
  <si>
    <t>Stock for services</t>
  </si>
  <si>
    <t>Warrants for services and interest</t>
  </si>
  <si>
    <t>Changes in Current Assets and Liabilities</t>
  </si>
  <si>
    <t>Accounts receivable</t>
  </si>
  <si>
    <t>Due to (from) related parties</t>
  </si>
  <si>
    <t>Inventories</t>
  </si>
  <si>
    <t>Net cash used in operating activities</t>
  </si>
  <si>
    <t>Cash flows from investing activities</t>
  </si>
  <si>
    <t>Purchase of equipment</t>
  </si>
  <si>
    <t>Purchase of patent</t>
  </si>
  <si>
    <t>Net cash used in investing activities</t>
  </si>
  <si>
    <t>Cash flow from financing activities</t>
  </si>
  <si>
    <t>Convertible note payment</t>
  </si>
  <si>
    <t>Note payment - related party</t>
  </si>
  <si>
    <t>Insurance premium note payment</t>
  </si>
  <si>
    <t>Contingent consideration payment</t>
  </si>
  <si>
    <t>Convertible promissory note</t>
  </si>
  <si>
    <t>Sale of common stock</t>
  </si>
  <si>
    <t>Purchase of common stock</t>
  </si>
  <si>
    <t>Collection of stock subscription</t>
  </si>
  <si>
    <t>Common stock activity - founders shares</t>
  </si>
  <si>
    <t>Organizational and fundraising costs</t>
  </si>
  <si>
    <t>Net cash provided by financing activities</t>
  </si>
  <si>
    <t>Net increase in cash</t>
  </si>
  <si>
    <t>Cash, beginning of period</t>
  </si>
  <si>
    <t>Cash, end of period</t>
  </si>
  <si>
    <t>Supplemental cash flow disclosures</t>
  </si>
  <si>
    <t>Cash paid during the period for - Interest</t>
  </si>
  <si>
    <t>Cash paid during the period for - Income taxes</t>
  </si>
  <si>
    <t>Non-cash investing and financing activities:</t>
  </si>
  <si>
    <t>Additional paid-in-capital</t>
  </si>
  <si>
    <t>Common stock</t>
  </si>
  <si>
    <t>Issuance of common stock</t>
  </si>
  <si>
    <t>Patent acquisition</t>
  </si>
  <si>
    <t>Prepaid legal services</t>
  </si>
  <si>
    <t>Notes payable - related parties</t>
  </si>
  <si>
    <t>Patent acquisitions</t>
  </si>
  <si>
    <t>Stock subscription receivable</t>
  </si>
  <si>
    <t>Total non-cash investing and financing activities</t>
  </si>
  <si>
    <t>Organization and Business Activity</t>
  </si>
  <si>
    <t>Organization, Consolidation and Presentation of Financial Statements [Abstract]</t>
  </si>
  <si>
    <t>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pre-split) of their outstanding shares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 All references to the outstanding stock have been retrospectively adjusted to reflect this split. These transactions
were effective as of December 30, 2016. On
March 17, 2017, the Company entered into a definitive agreement with AMMO, Inc. a Delaware Corporation (PRIVCO) under which the
Company acquired all of the outstanding shares of common stock of (PRIVCO). Under the terms of the Agreement, the Company issued
17,285,800 newly issued shares of common stock of the Company. In connection with this transaction the Company retired 475,681
shares of common stock and issued 500,000 shares of common stock to satisfy an issuance commitment. The acquisition was considered
to be a capital transaction. The transaction was the equivalent to the issuance by PRIVCO of 604,371 shares to the Company’s
shareholders accompanied by a recapitalization. The weighted average number of outstanding shares has been adjusted for this transaction.
(PRIVCO) subsequently changes its name to AMMO Munitions, Inc.</t>
  </si>
  <si>
    <t>Summary of Significant Accounting Policies</t>
  </si>
  <si>
    <t>Accounting Policies [Abstract]</t>
  </si>
  <si>
    <t>NOTE 2 - SUMMARY
OF SIGNIFICANT ACCOUNTING POLICIES 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consolidated financial statements should be read in conjunction with the audited consolidated financial statements
and related disclosures contained in the Company’s Annual Transition Report filed with the SEC on Form 10-KT for three-month
transition period ended March 31, 2018. The results for the three and nine month periods ended December 31, 2018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31, 2018 and 2017, (b)
the financial position at December 31, 2018, and (c) cash flows for the nine month periods ended December 31, 2018 and 2017. We
use the accrual basis of accounting and accounting principles generally accepted in the United States of America (“GAAP”)
and all amounts are expressed in U.S. dollars. We have adopted a March 31 year end. Unless
the context otherwise requires, all references to “Ammo”, “we”, “us”, “our,” or
the “Company” are to AMMO, Inc., a Delaware corporation. Principles of Consolidation The
consolidated financial statements include the accounts of AMMO, Inc. and its wholly owned subsidiaries, SNI, LLC, AMMO Munitions,
Inc., AMMO Technologies, Inc., and Enlight Group II, LLC. All significant intercompany accounts and transactions are eliminated
in consolidation. 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Cash and Cash Equivalents For
purposes of the statement of cash flows, we consider highly liquid financial instruments purchased with a maturity of three months
or less to be cash equival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December
31, 2018 and March 31, 2018, we reserved $14,046 and $23,046, respectively, of allowance for doubtful accounts. 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three and nine months ended December 31, 2018 and 2017 were $12,500, $37,500, $7,222
and $39,583, respectively. 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the three months
and nine months ended December 31, 2018 and 2017 were $21,269, $63,806, $25,166, and $25,166,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nine
months ended December 31, 2018 and 2017, the Company accrued $22,495 and $6,000 respectively under this agreement. Additionally,
$10,783 was accrued for the three month period ended March 31, 2018. In
August 2018, we applied for additional patent coverage for the manufacturing methods or application of the Hybrid Luminescence
Ammunition Technology on a variety of projectile and ammunition types. The costs of filing this patent were expensed, but may be
recapitalized pending the outcome of the USPTO’s review of the application. On
October 5, 2018, we completed the acquisition of SW Kenetics Inc. on (See Note 7). Under the terms of the Merger,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and nine months ended December 31, 2018 and the three and nine
months ended December 31, 2017. 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If a contract contains a single performance obligation, the entire transaction
price is allocated to the single performance obligation. Contracts that contain multiple performance obligations require an allocation
of the transaction price based on the estimated standalone selling price of each identified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For the nine and three
months ended December 31, 2018, the Company’s customers that comprised more than ten percent (10%) of total revenues and
accounts receivable were as follows: PERCENTAGES
Revenues Accounts Receivable
For the Nine-Months ended December 31, 2018
Customers:
A 26.23 % -
B 21.22 % 12.89 %
C 10.95 % -
D - 39.36 %
E - 14.10 %
58.40 % 66.35 %
For the Three-Months ended December 31, 2018
Customers:
A - -
B - 12.89 %
C - -
D - 39.36 %
E 17.70 % 14.10 %
17.70 % 66.35 % Advertising Costs We
expense advertising costs as they are incurred. We incurred advertising of $180,589 and $436,501 for the three and nine months
ended December 31, 2018, respectively. 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 Compensated Absences We
accrue a liability for compensated absences in accordance with Accounting Standards Codifications 710 – Compensation –
General Stock-Based Compensation We
account for stock-based compensation at fair value in accordance with SFAS No. 123 and 123 (R) (ASC 718). There were 437,500 shares
of common stock issued to employees, members of the Board of Directors, and members of the Advisory Committee for services during
the nine months ended December 31, 2018. On
March 12, 2018, we entered into an employment agreement with an executive that included, among other provisions, an equity grant
of 400,000 shares of restricted common stock that vests at the rate of 100,000 shares annually for four years. The $660,000 compensation
value is being recognized ratably on a straight-line basis over the four-year period covered by the agreement. On
May 1, 2018, we entered into an employment agreement with an executive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On
September 27, 2018, we entered into three separate employment agreements that each included, among other provisions, an equity
grant of 80,000 shares of restricted common stock that vests at the rate of 20,000 shares annually for four years. Each compensation
value of $261,000 ($783,000 total) is being recognized on a straight-line basis over the four-year period covered by the agreement. Concentrations
of Credit Risk Accounts
at banks are insured by the Federal Deposit Insurance Corporation (“FDIC”) up to $250,000. As of December 31, 2018,
our bank account balances exceeded federally insured lim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December 31, 2018 or March 31, 2018. 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period ended December 31, 2018.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December 31, 2018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5,510,593 shares of common stock and equity grants of 640,000 shares of
common stock that are potentially dilutive. All weighted average numbers were adjusted for the reverse stock split and merger
transaction. Due to the loss from operations in the three and nine months ended December 31, 2017 and 2018, there are no common
shares added to calculate the dilutive EPS for those periods as the effect would be antidilutive.</t>
  </si>
  <si>
    <t>Inventory Disclosure [Abstract]</t>
  </si>
  <si>
    <t xml:space="preserve">NOTE 3 – INVENTORIES At December 31, 2018 and
March 31, 2018, the inventory balances are composed of:
December 31, 2018 March 31, 2018
Finished product $ 2,142,831 $ 809,680
Raw materials 1,764,544 1,471,666
Work in process 43,933 123,661
$ 3,951,308 $ 2,405,007 </t>
  </si>
  <si>
    <t>Property and Equipment</t>
  </si>
  <si>
    <t>Property, Plant and Equipment [Abstract]</t>
  </si>
  <si>
    <t>NOTE 4 – PROPERTY AND EQUIPMENT We state property and equipment
at historical cost less accumulated depreciation. We compute depreciation using the straight-line method at rates intended to depreciate
the cost of assets over their estimated useful lives, which are generally five to seven years. Upon retirement or sale of property
and equipment, we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Property and equipment
consisted of the following at December 31, 2018 and March 31, 2018:
December 31, 2018 March 31, 2018
Leasehold Improvements $ 81,744 $ 17,772
Furniture and Fixtures 46,274 8,102
Vehicles 103,511 89,388
Equipment 2,642,997 879,871
Tooling 109,791 359,351
Total property and equipment $ 2,984,317 $ 1,354,484
Less accumulated depreciation (341,330 ) (113,158 )
Net property and equipment 2,642,987 1,241,326 Depreciation Expense for
the nine months and three months ended December 31, 2018 and 2017 totaled $228,172, $91,837, $64,361, and $22,880, respectively.
Depreciation for the three months ended March 31, 2018 was $35,297.</t>
  </si>
  <si>
    <t>Convertible Promissory Notes</t>
  </si>
  <si>
    <t>Debt Disclosure [Abstract]</t>
  </si>
  <si>
    <t>NOTE 5 – CONVERTIBLE PROMISSORY NOTES On January 9,
2019, we completed the issuance of 10% Convertible Promissory Notes in the principal amount of $1,710,000 to accredited investors
through a private placement in exchange for cash in an equal amount. The principal amounts were raised from the period of October
23, 2018 to December 28, 2018. As a result of the issuance of the Convertible Promissory Notes, the placement agent received an
aggregate commission of $171,000, and $5,000 in escrow fees were paid, totaling $176,000 of Note Issuance Costs. As of December
31, 2018, we recorded $11,505 of interest expense related to the Note Issuance Costs. The Maturity
Date of the notes is the two year anniversary from the date of issuance. The holders have the option to convert the entire principal
of the Convertible Promissory Note into Common Stock at a conversion price equal to $2.50 per share at any time until the Maturity
Date, subject to “Qualified Financing.” Qualified Financing means the next equity round of financing of the Company
that raises not less than $10,000,000 gross proceeds from institutional(s) or commercial lender(s) in the aggregate with any combination
of Common Stock (valued at the close of the Trading Day on the date of the closing for the financing) or debt. In the event of
Qualified Financing, the Convertible Promissory Notes will automatically convert 100% of the principal amount into Common Stock
at a conversion price equal to $2.50 per share. As of December 31, 2018, we have accrued $22,541 of interest expense related to
the Convertible Promissory Notes.</t>
  </si>
  <si>
    <t>Capital Stock</t>
  </si>
  <si>
    <t>Stockholders' Equity Note [Abstract]</t>
  </si>
  <si>
    <t>NOTE 6 – CAPITAL STOCK During the nine month period
ended December 31, 2018, we issued 6,216,083 shares of common stock as follows:
● 2,139,886 shares were sold to investors for $3,591,030
● 1,972,800 shares were issued through exercised warrants of $4,767,625
● 10,495 shares were issued through a cashless exercise of 14,719 warrants
● 5,000 shares were issued for services valued at $22,350
● 1,700,002 shares were issued to the shareholders of SW Kenetics, Inc. (subject to claw back provisions) valued $4,617,545 at in connection with the acquisition
● 437,500 shares valued at $644,724 were issued to employees, members of the Board of Directors, and members of the Advisory Committee as compensation In April of 2018, our second
placement agreement to secure equity capital from qualified investors to provide funds to our operations ended. The
offering consisted of Units priced at $1.65, which included one share of common stock and one five-year warrant to purchase an
additional half-share of common stock for an exercise price of $2.00 per share. Effectively, every two units purchased provided
the investor with a five-year warrant at an exercise price of $2.00 per share. Units sold under this agreement totaled 1,967,886
shares of common stock and 983,943 warrants for $3,247,030 for the nine month period ended December 31, 2018. For
services provided under the placement agreements, the placement agent collected a 12% cash fee on the sale of every Unit and a
fee payable in warrants equaling 12% of the total Units sold. These warrants have a term of seven years and an exercise price of
$1.65 per share. The cash fee totaled $389,644 for the nine month period ended December 31, 2018, including reimbursed expenses.
In December of 2018, we
entered into a placement agreement to secure equity capital from qualified investors to provide funds to our operations. The
offering consisted of Units priced at $2.00, which included one share of common stock and one five-year warrant to purchase an
additional half-share of common stock for an exercise price of $2.40 per share. Effectively, every two units purchased provided
the investor with a five-year warrant at an exercise price of $2.40 per share. Units sold under this agreement totaled 172,000
shares of common stock and 86,000 warrants for $344,000 for the nine month period ended December 31, 2018. For
services provided under the placement agreements, the placement agent collected a 12% cash fee on the sale of every Unit and a
fee payable in warrants equaling 12% of the total Units sold. These warrants have a term of seven years and an exercise price of
$2.00 per share. The cash fee totaled $41,280 for the nine month period ended December 31, 2018, including reimbursed expenses.
At December 31, 2018, outstanding
and exercisable stock purchase warrants consisted of the following:
Number of Shares Weighted Averaged Exercise Price Weighted Average Life Remaining (Years)
Outstanding at March 31, 2018 $ 8,872,160 $ 2.22 1.79
Granted 1,600,752 2.06 3.99
Exercised (1,987,519 ) 2.41 -
Forfeited or cancelled (2,974,800 ) 2.47 -
Outstanding at December 31, 2018 5,510,593 $ 1.98 4.28
Exercisable at December 31, 2018 5,510,593 $ 1.98 4.28 As of December 31, 2018,
we had 5,510,593 warrants outstanding. Each warrant provides the holder the right to purchase up to one share of our Common Stock
at a predetermined exercise price. The outstanding warrants consist of (1) warrants to purchase an aggregate of 349,060 shares
of Common Stock at an average price of $2.50 per share over the next three years; (2) warrants to purchase 966,494 shares of Common
Stock at an exercise price of $1.65 per share until March 2025; (3) warrants to purchase 4,109,039 shares of our Common Stock at
an exercise price of $2.00 per share over the next three to five years; and (4) warrants to purchase 86,000 shares of Common Stock
at an exercise price of $2.40 over the next five years. On May 24, 2018, per the
terms of the private offering dated January 25, 2017, we called for the exercise of warrants to purchase a total of 4,947,600 shares
of our Common Stock. According to the terms of the Warrant Purchase Agreement, the warrants could be called when the average price
of our common stock traded at $5.00 per share or higher, for a consecutive 30 day period. This call provision was met on May 21,
2018. As a result, we issued formal notice to all warrant holders on May 24, 2018, advising them that they had until July 6, 2018,
to exercise their warrants, or they would become null and void. The total number of warrants included in the January 25, 2017 offering
were 4,947,600 and were priced as follows: 4,790,100 warrants at an exercise price of $2.50, 67,500 warrants at an exercise price
of $1.25 and 90,000 warrants at an exercise price of $0.50. As of July 6, 2018, a total
of 1,972,800 warrants were exercised to purchase an equivalent 1,972,800 shares of common stock at an average price of $2.42 and
2,974,800 warrants to purchase shares of Common Stock were cancelled. On July 12, 2018, the company filed a Form 8-K to report
the activity of this event. Additionally, there was
a cashless exercise of 14,719 warrants resulting in the issuance of 10,495 shares of Common Stock unrelated to the call for the
exercise of warrants. On October 24, 2018, we
filed Amended and Restated Articles of Incorporation with the state of Delaware. The Amended Articles increased our authorized
Common Stock to a total of 200,000,000 shares, $0.001 par value, and created 10,000,000 shares of Preferred Stock, $0.001 par
value.</t>
  </si>
  <si>
    <t>Acquisitions</t>
  </si>
  <si>
    <t>Business Combinations [Abstract]</t>
  </si>
  <si>
    <t>NOTE 7 – ACQUISITIONS On
September 27, 2018, AMMO Technologies, Inc. (“ATI”) entered into a definitive Agreement and Plan of Merger with SW
Kenetics Inc. (“SWK”), an Arizona corporation and completed the merger on October 5, 2018. Pursuant to the agreement
SWK merged with and into AMMO Technologies, Inc., with ATI being the survivor.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Included among
the list of milestones or events that must be completed are significant revenue goals incorporating the product technology of SWK.
The initial payment of $250,000 was made as a deposit on August 20, 2018. The shares were each valued at $2.72, the weighted average
share price of our Common Stock that was publicly traded and sold through private placement. We recorded the total purchase consideration
to patents as follows:
Cash $ 250,000
Contingent Consideration Payable 1,250,000
Common Stock 1,700
Additional Paid-in Capital 4,622,305
Gain on Bargain Purchase 1,599,161
Fair Value of Patent $ 7,723,166 The
fair value recorded was determined by a third party valuation firm. SWK’s significant assets only include the patent asset
and the third party valuation firm allocated determined the fair value measurement based on the patent. SWK
is a research and development firm located in Arizona that has designed a new portfolio of modular projectiles that the Company
believes will advance the force capability of the United States military, as well as NATO member countries. SWK filed a patent
for their technology, which is now pending with the United States Patent and Trademark Office. On
December 13, 2018, the Company made a $50,000 payment to SW Kenetics, Inc. in connection with the completion of a milestone. The
$50,000 payment was offset to Contingent Consideration Payable.</t>
  </si>
  <si>
    <t>Subsequent Events</t>
  </si>
  <si>
    <t>Subsequent Events [Abstract]</t>
  </si>
  <si>
    <t>NOTE 8 - SUBSEQUENT EVENTS On January 2,
2019, the Company hired a new President of Global Commercial Sales and Marketing. Included in the compensation for this position
was a stock grant totaling 250,000 shares of the Company’s restricted common stock. Per the terms of the agreement, 50,000
shares were issued as a signing bonus, and the remainder shall vest ratably over the next three years, or as sales hurdles are
achieved. On January 11,
2019, Enlight Group II, LLC, a wholly owned subsidiary of Ammo, Inc., entered into Binding Letter of Intent with the Jagemann Stamping
Company, a Wisconsin corporation. On January 23,
2019, Enlight Group II, LLC executed a definitive Asset Purchase Agreement whereby Enlight Group II, LLC will acquire 100% of all
the assets of Jagemann Stamping Company’s (“JSC”) ammunition casing and projectile manufacturing and sales operations.
The aggregate purchase price is $15,400,000 in cash and 1,000,000 shares of AMMO, Inc.’s Common Stock for 51% of the assets
and JSC will contribute 49% of the assets to Enlight Group II, LLC. The parties expect to complete the transaction on or before
March 31, 2019. Jagemann Stamping Company
is engaged exclusively in the business of full-service stamping involving, among other things, the manufacture and sale of deep
drawn stampings for use in the ammunition casing and projectile industries. On January 22, 2019, we
introduced our TAC-P TM TM As of January 31, 2019,
we sold an additional 1,259,500 shares of common stock and 629,750 warrants to purchase common stock at a price per share of $2.00
totaling $2,519,000. We accrued commissions of $302,280 and 151,140 warrants payable in connection with the sale of these shares.
Additionally, 85,000 shares of common stock were issued to employees for stock bonuses.</t>
  </si>
  <si>
    <t>Summary of Significant Accounting Policies (Policies)</t>
  </si>
  <si>
    <t>Accounting Basis</t>
  </si>
  <si>
    <t>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consolidated financial statements should be read in conjunction with the audited consolidated financial statements
and related disclosures contained in the Company’s Annual Transition Report filed with the SEC on Form 10-KT for three-month
transition period ended March 31, 2018. The results for the three and nine month periods ended December 31, 2018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31, 2018 and 2017, (b)
the financial position at December 31, 2018, and (c) cash flows for the nine month periods ended December 31, 2018 and 2017. We
use the accrual basis of accounting and accounting principles generally accepted in the United States of America (“GAAP”)
and all amounts are expressed in U.S. dollars. We have adopted a March 31 year end. Unless
the context otherwise requires, all references to “Ammo”, “we”, “us”, “our,” or
the “Company” are to AMMO, Inc., a Delaware corporation.</t>
  </si>
  <si>
    <t>Principles of Consolidation</t>
  </si>
  <si>
    <t>Principles of Consolidation The
consolidated financial statements include the accounts of AMMO, Inc. and its wholly owned subsidiaries, SNI, LLC, AMMO Munitions,
Inc., AMMO Technologies, Inc., and Enlight Group II, LLC. All significant intercompany accounts and transactions are eliminated
in consolidation.</t>
  </si>
  <si>
    <t>Use of Estimates</t>
  </si>
  <si>
    <t>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t>
  </si>
  <si>
    <t>Cash and Cash Equivalents</t>
  </si>
  <si>
    <t>Cash and Cash Equivalents For
purposes of the statement of cash flows, we consider highly liquid financial instruments purchased with a maturity of three months
or less to be cash equivalents.</t>
  </si>
  <si>
    <t>Accounts Receivable and Allowance for Doubtful Accounts</t>
  </si>
  <si>
    <t>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December
31, 2018 and March 31, 2018, we reserved $14,046 and $23,046, respectively, of allowance for doubtful accounts.</t>
  </si>
  <si>
    <t>Licensing Agreements</t>
  </si>
  <si>
    <t>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three and nine months ended December 31, 2018 and 2017 were $12,500, $37,500, $7,222
and $39,583, respectively.</t>
  </si>
  <si>
    <t>Patents</t>
  </si>
  <si>
    <t>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the three months
and nine months ended December 31, 2018 and 2017 were $21,269, $63,806, $25,166, and $25,166,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nine
months ended December 31, 2018 and 2017, the Company accrued $22,495 and $6,000 respectively under this agreement. Additionally,
$10,783 was accrued for the three month period ended March 31, 2018. In
August 2018, we applied for additional patent coverage for the manufacturing methods or application of the Hybrid Luminescence
Ammunition Technology on a variety of projectile and ammunition types. The costs of filing this patent were expensed, but may be
recapitalized pending the outcome of the USPTO’s review of the application. On
October 5, 2018, we completed the acquisition of SW Kenetics Inc. on (See Note 7). Under the terms of the Merger,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and nine months ended December 31, 2018 and the three and nine
months ended December 31, 2017.</t>
  </si>
  <si>
    <t>Revenue Recognition</t>
  </si>
  <si>
    <t>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If a contract contains a single performance obligation, the entire transaction
price is allocated to the single performance obligation. Contracts that contain multiple performance obligations require an allocation
of the transaction price based on the estimated standalone selling price of each identified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For the nine and three
months ended December 31, 2018, the Company’s customers that comprised more than ten percent (10%) of total revenues and
accounts receivable were as follows: PERCENTAGES
Revenues Accounts Receivable
For the Nine-Months ended December 31, 2018
Customers:
A 26.23 % -
B 21.22 % 12.89 %
C 10.95 % -
D - 39.36 %
E - 14.10 %
58.40 % 66.35 %
For the Three-Months ended December 31, 2018
Customers:
A - -
B - 12.89 %
C - -
D - 39.36 %
E 17.70 % 14.10 %
17.70 % 66.35 %</t>
  </si>
  <si>
    <t>Advertising Costs</t>
  </si>
  <si>
    <t>Advertising Costs We
expense advertising costs as they are incurred. We incurred advertising of $180,589 and $436,501 for the three and nine months
ended December 31, 2018, respectively.</t>
  </si>
  <si>
    <t>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t>
  </si>
  <si>
    <t>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t>
  </si>
  <si>
    <t>Compensated Absences</t>
  </si>
  <si>
    <t>Compensated Absences We
accrue a liability for compensated absences in accordance with Accounting Standards Codifications 710 – Compensation
– General</t>
  </si>
  <si>
    <t>Stock-Based Compensation</t>
  </si>
  <si>
    <t>Stock-Based Compensation We
account for stock-based compensation at fair value in accordance with SFAS No. 123 and 123 (R) (ASC 718). There were 437,500 shares
of common stock issued to employees, members of the Board of Directors, and members of the Advisory Committee for services during
the nine months ended December 31, 2018. On
March 12, 2018, we entered into an employment agreement with an executive that included, among other provisions, an equity grant
of 400,000 shares of restricted common stock that vests at the rate of 100,000 shares annually for four years. The $660,000 compensation
value is being recognized ratably on a straight-line basis over the four-year period covered by the agreement. On
May 1, 2018, we entered into an employment agreement with an executive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On
September 27, 2018, we entered into three separate employment agreements that each included, among other provisions, an equity
grant of 80,000 shares of restricted common stock that vests at the rate of 20,000 shares annually for four years. Each compensation
value of $261,000 ($783,000 total) is being recognized on a straight-line basis over the four-year period covered by the agreement.</t>
  </si>
  <si>
    <t>Concentrations of Credit Risk</t>
  </si>
  <si>
    <t>Concentrations
of Credit Risk Accounts
at banks are insured by the Federal Deposit Insurance Corporation (“FDIC”) up to $250,000. As of December 31, 2018,
our bank account balances exceeded federally insured limits.</t>
  </si>
  <si>
    <t>Income Taxes</t>
  </si>
  <si>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t>
  </si>
  <si>
    <t>Contingencies</t>
  </si>
  <si>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December 31, 2018 or March 31, 2018.</t>
  </si>
  <si>
    <t>Recent Accounting Pronouncements</t>
  </si>
  <si>
    <t>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period ended December 31, 2018.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December 31, 2018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Loss Per Common Share</t>
  </si>
  <si>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5,510,593 shares of common stock and equity grants of 640,000 shares of
common stock that are potentially dilutive. All weighted average numbers were adjusted for the reverse stock split and merger
transaction. Due to the loss from operations in the three and nine months ended December 31, 2017 and 2018, there are no common
shares added to calculate the dilutive EPS for those periods as the effect would be antidilutive.</t>
  </si>
  <si>
    <t>Summary of Significant Accounting Policies (Tables)</t>
  </si>
  <si>
    <t>Schedule of Concentration</t>
  </si>
  <si>
    <t>For the nine and three
months ended December 31, 2018, the Company’s customers that comprised more than ten percent (10%) of total revenues and
accounts receivable were as follows: PERCENTAGES
Revenues Accounts Receivable
For the Nine-Months ended December 31, 2018
Customers:
A 26.23 % -
B 21.22 % 12.89 %
C 10.95 % -
D - 39.36 %
E - 14.10 %
58.40 % 66.35 %
For the Three-Months ended December 31, 2018
Customers:
A - -
B - 12.89 %
C - -
D - 39.36 %
E 17.70 % 14.10 %
17.70 % 66.35 %</t>
  </si>
  <si>
    <t>Inventories (Tables)</t>
  </si>
  <si>
    <t>Schedule of Inventory</t>
  </si>
  <si>
    <t xml:space="preserve">At December 31, 2018 and
March 31, 2018, the inventory balances are composed of:
December 31, 2018 March 31, 2018
Finished product $ 2,142,831 $ 809,680
Raw materials 1,764,544 1,471,666
Work in process 43,933 123,661
$ 3,951,308 $ 2,405,007 </t>
  </si>
  <si>
    <t>Property and Equipment (Tables)</t>
  </si>
  <si>
    <t>Schedule of Property and Equipment</t>
  </si>
  <si>
    <t xml:space="preserve">Property and equipment
consisted of the following at December 31, 2018 and March 31, 2018:
December 31, 2018 March 31, 2018
Leasehold Improvements $ 81,744 $ 17,772
Furniture and Fixtures 46,274 8,102
Vehicles 103,511 89,388
Equipment 2,642,997 879,871
Tooling 109,791 359,351
Total property and equipment $ 2,984,317 $ 1,354,484
Less accumulated depreciation (341,330 ) (113,158 )
Net property and equipment 2,642,987 1,241,326 </t>
  </si>
  <si>
    <t>Capital Stock (Tables)</t>
  </si>
  <si>
    <t>Schedule of Outstanding and Exercisable Stock Purchase Warrants</t>
  </si>
  <si>
    <t xml:space="preserve">At December 31, 2018, outstanding
and exercisable stock purchase warrants consisted of the following:
Number of Shares Weighted Averaged Exercise Price Weighted Average Life Remaining (Years)
Outstanding at March 31, 2018 $ 8,872,160 $ 2.22 1.79
Granted 1,600,752 2.06 3.99
Exercised (1,987,519 ) 2.41 -
Forfeited or cancelled (2,974,800 ) 2.47 -
Outstanding at December 31, 2018 5,510,593 $ 1.98 4.28
Exercisable at December 31, 2018 5,510,593 $ 1.98 4.28 </t>
  </si>
  <si>
    <t>Acquisitions (Tables)</t>
  </si>
  <si>
    <t>Schedule of Total Purchase Consideration on Intangible Assets</t>
  </si>
  <si>
    <t xml:space="preserve">We
recorded the total purchase consideration to patents as follows:
Cash $ 250,000
Contingent Consideration Payable 1,250,000
Common Stock 1,700
Additional Paid-in Capital 4,622,305
Gain on Bargain Purchase 1,599,161
Fair Value of Patent $ 7,723,166 </t>
  </si>
  <si>
    <t>Organization and Business Activity (Details Narrative) - shares</t>
  </si>
  <si>
    <t>Mar. 17, 2017</t>
  </si>
  <si>
    <t>Dec. 15, 2016</t>
  </si>
  <si>
    <t>Number of shares sold</t>
  </si>
  <si>
    <t>Number of shares issued for pre split</t>
  </si>
  <si>
    <t>Reverse stock split</t>
  </si>
  <si>
    <t>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t>
  </si>
  <si>
    <t>Number of shares issued, post reverse split</t>
  </si>
  <si>
    <t>Number of shares newly issued</t>
  </si>
  <si>
    <t>PRIVCO Agreement [Member]</t>
  </si>
  <si>
    <t>Number of shares retired</t>
  </si>
  <si>
    <t>Number of shares issued to satisfy insurance liability</t>
  </si>
  <si>
    <t>Number of shares, equivalent to the issuance</t>
  </si>
  <si>
    <t>Summary of Significant Accounting Policies (Details Narrative) - USD ($)</t>
  </si>
  <si>
    <t>Sep. 27, 2018</t>
  </si>
  <si>
    <t>May 01, 2018</t>
  </si>
  <si>
    <t>Mar. 12, 2018</t>
  </si>
  <si>
    <t>Feb. 06, 2018</t>
  </si>
  <si>
    <t>Sep. 28, 2017</t>
  </si>
  <si>
    <t>Sep. 13, 2017</t>
  </si>
  <si>
    <t>Amortization</t>
  </si>
  <si>
    <t>Agreement terms</t>
  </si>
  <si>
    <t>Under the terms of the Exclusive License Agreement, the Company is obligated to pay a royalty to the patent holder, based on a $0.01 per unit basis for each round of ammunition sold that incorporates this patented technology through October 29, 2028</t>
  </si>
  <si>
    <t>Impairment expense</t>
  </si>
  <si>
    <t>Advertising costs</t>
  </si>
  <si>
    <t>Common stock issued to employees for services</t>
  </si>
  <si>
    <t>Option granted</t>
  </si>
  <si>
    <t>Contingency</t>
  </si>
  <si>
    <t>Employment agreement [Member] | Executive [Member]</t>
  </si>
  <si>
    <t>Options vesting in period</t>
  </si>
  <si>
    <t>Vesting period</t>
  </si>
  <si>
    <t>3 years</t>
  </si>
  <si>
    <t>4 years</t>
  </si>
  <si>
    <t>Compensation expenses</t>
  </si>
  <si>
    <t>Employment agreement [Member] | Three Employee Agreements [Member]</t>
  </si>
  <si>
    <t>Each compensation value recognized on straight-line basis</t>
  </si>
  <si>
    <t>Ownership percentage in ATI</t>
  </si>
  <si>
    <t>100.00%</t>
  </si>
  <si>
    <t>Payment of note payable related party</t>
  </si>
  <si>
    <t>Share price</t>
  </si>
  <si>
    <t>Shares issued for patents, amount</t>
  </si>
  <si>
    <t>Patent amortization expense</t>
  </si>
  <si>
    <t>Warrants [Member]</t>
  </si>
  <si>
    <t>Antidilutive securities excluded from computation of earnings per share, amount</t>
  </si>
  <si>
    <t>Equity grants [Member]</t>
  </si>
  <si>
    <t>Minimum [Member]</t>
  </si>
  <si>
    <t>Property and equipment useful life</t>
  </si>
  <si>
    <t>5 years</t>
  </si>
  <si>
    <t>Customers payment due term</t>
  </si>
  <si>
    <t>30 days</t>
  </si>
  <si>
    <t>Maximum [Member]</t>
  </si>
  <si>
    <t>7 years</t>
  </si>
  <si>
    <t>Federal deposit insurance corporation limit</t>
  </si>
  <si>
    <t>60 days</t>
  </si>
  <si>
    <t>Jesse James [Member] | Licensing Agreements [Member]</t>
  </si>
  <si>
    <t>Additional common stock issued</t>
  </si>
  <si>
    <t>Gross sale</t>
  </si>
  <si>
    <t>Jeff Rann [Member] | Licensing Agreements [Member]</t>
  </si>
  <si>
    <t>Hallam, Inc [Member] | Two Shareholders [Member]</t>
  </si>
  <si>
    <t>Shares issued for patents, share</t>
  </si>
  <si>
    <t>Hallam, Inc [Member] | Shareholders [Member]</t>
  </si>
  <si>
    <t>Summary of Significant Accounting Policies - Schedule of concentration (Details)</t>
  </si>
  <si>
    <t>Sales Revenue, Net [Member]</t>
  </si>
  <si>
    <t>Concentration Percentage</t>
  </si>
  <si>
    <t>17.70%</t>
  </si>
  <si>
    <t>58.40%</t>
  </si>
  <si>
    <t>Accounts receivable [Member]</t>
  </si>
  <si>
    <t>66.35%</t>
  </si>
  <si>
    <t>A [Member] | Sales Revenue, Net [Member]</t>
  </si>
  <si>
    <t>26.23%</t>
  </si>
  <si>
    <t>A [Member] | Accounts receivable [Member]</t>
  </si>
  <si>
    <t>B [Member] | Sales Revenue, Net [Member]</t>
  </si>
  <si>
    <t>21.22%</t>
  </si>
  <si>
    <t>B [Member] | Accounts receivable [Member]</t>
  </si>
  <si>
    <t>12.89%</t>
  </si>
  <si>
    <t>C [Member] | Sales Revenue, Net [Member]</t>
  </si>
  <si>
    <t>10.95%</t>
  </si>
  <si>
    <t>C [Member] | Accounts receivable [Member]</t>
  </si>
  <si>
    <t>D [Member] | Sales Revenue, Net [Member]</t>
  </si>
  <si>
    <t>D [Member] | Accounts receivable [Member]</t>
  </si>
  <si>
    <t>39.36%</t>
  </si>
  <si>
    <t>E [Member] | Sales Revenue, Net [Member]</t>
  </si>
  <si>
    <t>E [Member] | Accounts receivable [Member]</t>
  </si>
  <si>
    <t>14.10%</t>
  </si>
  <si>
    <t>Inventories - Schedule of Inventory (Details) - USD ($)</t>
  </si>
  <si>
    <t>Finished product</t>
  </si>
  <si>
    <t>Raw materials</t>
  </si>
  <si>
    <t>Work in process</t>
  </si>
  <si>
    <t>Inventory, net</t>
  </si>
  <si>
    <t>Property and Equipment (Details Narrative) - USD ($)</t>
  </si>
  <si>
    <t>Property and Equipment - Schedule of Property and Equipment (Details) - USD ($)</t>
  </si>
  <si>
    <t>Total property and equipment</t>
  </si>
  <si>
    <t>Less accumulated depreciation</t>
  </si>
  <si>
    <t>Net property and equipment</t>
  </si>
  <si>
    <t>Leasehold Improvements [Member]</t>
  </si>
  <si>
    <t>Furniture and Fixtures [Member]</t>
  </si>
  <si>
    <t>Vehicles [Member]</t>
  </si>
  <si>
    <t>Equipment [Member]</t>
  </si>
  <si>
    <t>Tooling [Member]</t>
  </si>
  <si>
    <t>Convertible Promissory Notes (Details Narrative) - USD ($)</t>
  </si>
  <si>
    <t>12 Months Ended</t>
  </si>
  <si>
    <t>Note Issuance Costs</t>
  </si>
  <si>
    <t>Interest expense debt</t>
  </si>
  <si>
    <t>Accrued interest payable</t>
  </si>
  <si>
    <t>January 9, 2019 [Member] | Qualified Financing [Member]</t>
  </si>
  <si>
    <t>Debt issuance percentage</t>
  </si>
  <si>
    <t>Debt instrument maturity date description</t>
  </si>
  <si>
    <t xml:space="preserve">The Maturity Date of the notes is the two year anniversary from the date of issuance. </t>
  </si>
  <si>
    <t>Conversion price per shares</t>
  </si>
  <si>
    <t>Proceeds for convertible debt</t>
  </si>
  <si>
    <t>January 9, 2019 [Member] | Qualified Financing [Member] | Common Shares [Member]</t>
  </si>
  <si>
    <t>January 9, 2019 [Member] | Accredited Investors [Member]</t>
  </si>
  <si>
    <t>10.00%</t>
  </si>
  <si>
    <t>Convertible promissory note principal amount</t>
  </si>
  <si>
    <t>January 9, 2019 [Member] | Accredited Investors [Member] | Commission Fees [Member]</t>
  </si>
  <si>
    <t>Debt instrument fee amount</t>
  </si>
  <si>
    <t>January 9, 2019 [Member] | Accredited Investors [Member] | Escrow Fees [Member]</t>
  </si>
  <si>
    <t>Capital Stock (Details Narrative) - USD ($)</t>
  </si>
  <si>
    <t>Jul. 06, 2018</t>
  </si>
  <si>
    <t>May 24, 2018</t>
  </si>
  <si>
    <t>Oct. 24, 2018</t>
  </si>
  <si>
    <t>Apr. 30, 2018</t>
  </si>
  <si>
    <t>Common stock issued</t>
  </si>
  <si>
    <t>Value of common stock shares sold</t>
  </si>
  <si>
    <t>Number of exercised warrant shares issued</t>
  </si>
  <si>
    <t>Value of exercised warrants</t>
  </si>
  <si>
    <t>Number of cashless exercise of warrant issued</t>
  </si>
  <si>
    <t>Number of shares issued for services</t>
  </si>
  <si>
    <t>Shares issued for services, value</t>
  </si>
  <si>
    <t>Number of shares issued to employees, Board of Directors and Advisory Committee members</t>
  </si>
  <si>
    <t>Shares issued to employees, Board of Directors and Advisory Committee members, value</t>
  </si>
  <si>
    <t>Unit price of offering</t>
  </si>
  <si>
    <t>Exercise price of the warrants</t>
  </si>
  <si>
    <t>Number of securities sold</t>
  </si>
  <si>
    <t>Value of securities sold</t>
  </si>
  <si>
    <t>Offering consisted units description</t>
  </si>
  <si>
    <t>In December of 2018, we entered into a placement agreement to secure equity capital from qualified investors to provide funds to our operations. The offering consisted of Units priced at $2.00, which included one share of common stock and one five-year warrant to purchase an additional half-share of common stock for an exercise price of $2.40 per share. Effectively, every two units purchased provided the investor with a five-year warrant at an exercise price of $2.40 per share. Units sold under this agreement totaled 172,000 shares of common stock and 86,000 warrants for $344,000 for the nine month period ended December 31, 2018.</t>
  </si>
  <si>
    <t>Warrant terms</t>
  </si>
  <si>
    <t>Warrants outstanding</t>
  </si>
  <si>
    <t>Number of shares forfeited or cancelled</t>
  </si>
  <si>
    <t>Warrant Three Years [Member]</t>
  </si>
  <si>
    <t>Number of warrant to purchase shares of common stock</t>
  </si>
  <si>
    <t>March 2025 [Member]</t>
  </si>
  <si>
    <t>Next Three to Five Years [Member]</t>
  </si>
  <si>
    <t>Over Five Years [Member]</t>
  </si>
  <si>
    <t>Placement Agent Agreement [Member]</t>
  </si>
  <si>
    <t>Cash fee in percentage</t>
  </si>
  <si>
    <t>12.00%</t>
  </si>
  <si>
    <t>Cash fee</t>
  </si>
  <si>
    <t>Placement Agreement [Member]</t>
  </si>
  <si>
    <t>Private Offering [Member]</t>
  </si>
  <si>
    <t>Warrant purchase agreement terms</t>
  </si>
  <si>
    <t>The warrants could be called when the average price of our common stock traded at $5.00 per share or higher, for a consecutive 30 day period.   This call provision was met on May 21, 2018.</t>
  </si>
  <si>
    <t>Amended and Restated Articles Of Association [Member]</t>
  </si>
  <si>
    <t>Preferred stock, shares authorized</t>
  </si>
  <si>
    <t>Preferred stock, par value</t>
  </si>
  <si>
    <t>SW Kenetics Inc [Member]</t>
  </si>
  <si>
    <t>Warrants [Member] | Placement Agent Agreement [Member]</t>
  </si>
  <si>
    <t>Common Shares [Member] | Second Placement Agreement [Member]</t>
  </si>
  <si>
    <t>Common Shares [Member] | Placement Agreement [Member]</t>
  </si>
  <si>
    <t>Warrants [Member] | Second Placement Agreement [Member]</t>
  </si>
  <si>
    <t>Warrants [Member] | Placement Agreement [Member]</t>
  </si>
  <si>
    <t>Warrant One [Member]</t>
  </si>
  <si>
    <t>Warrant One [Member] | Placement Agent Agreement [Member]</t>
  </si>
  <si>
    <t>Warrant One [Member] | Placement Agreement [Member]</t>
  </si>
  <si>
    <t>Warrant Two [Member]</t>
  </si>
  <si>
    <t>Warrant Three [Member]</t>
  </si>
  <si>
    <t>Investors [Member]</t>
  </si>
  <si>
    <t>Investors [Member] | Placement Agreement [Member]</t>
  </si>
  <si>
    <t>Placement Agent [Member]</t>
  </si>
  <si>
    <t>Capital Stock - Schedule of Outstanding and Exercisable Stock Purchase Warrants (Details) - $ / shares</t>
  </si>
  <si>
    <t>Number of Shares, Outstanding Beginning</t>
  </si>
  <si>
    <t>Number of Shares Granted</t>
  </si>
  <si>
    <t>Number of Shares Exercised</t>
  </si>
  <si>
    <t>Number of Shares Forfeited or Cancelled</t>
  </si>
  <si>
    <t>Number of Shares Outstanding Ending</t>
  </si>
  <si>
    <t>Number of Shares Exercisable</t>
  </si>
  <si>
    <t>Weighted Average Exercise Price Outstanding Beginning</t>
  </si>
  <si>
    <t>Weighted Average Exercise Price Granted</t>
  </si>
  <si>
    <t>Weighted Average Exercise Price Exercised</t>
  </si>
  <si>
    <t>Weighted Average Exercise Price Forfeited or Cancelled</t>
  </si>
  <si>
    <t>Weighted Average Exercise Price Outstanding Ending</t>
  </si>
  <si>
    <t>Weighted Average Exercise Price Exercisable</t>
  </si>
  <si>
    <t>Weighted Average Life Remaining (years) Outstanding Beginning</t>
  </si>
  <si>
    <t>1 year 9 months 14 days</t>
  </si>
  <si>
    <t>Weighted Average Life Remaining (years), Granted</t>
  </si>
  <si>
    <t>3 years 11 months 26 days</t>
  </si>
  <si>
    <t>Weighted Average Life Remaining (years) Outstanding Ending</t>
  </si>
  <si>
    <t>4 years 3 months 11 days</t>
  </si>
  <si>
    <t>Weighted Average Life Remaining (years), Exercisable</t>
  </si>
  <si>
    <t>Acquisitions (Details Narrative) - USD ($)</t>
  </si>
  <si>
    <t>Dec. 13, 2018</t>
  </si>
  <si>
    <t>Aug. 20, 2018</t>
  </si>
  <si>
    <t>Number of shares issued in acquisition</t>
  </si>
  <si>
    <t>Cash payment</t>
  </si>
  <si>
    <t>Contingent Consideration Payable</t>
  </si>
  <si>
    <t>Claw Back Provisions [Member]</t>
  </si>
  <si>
    <t>Common stock weighted average share price</t>
  </si>
  <si>
    <t>Restricted Stock [Member]</t>
  </si>
  <si>
    <t>Acquisitions - Schedule of Total Purchase Consideration on Intangible Assets (Details Narrative) - USD ($)</t>
  </si>
  <si>
    <t>Contingent Consideration payable</t>
  </si>
  <si>
    <t>Additional Paid-in Capital</t>
  </si>
  <si>
    <t>Gain on Bargain Purchase</t>
  </si>
  <si>
    <t>Fair Value of Patent</t>
  </si>
  <si>
    <t>Subsequent Events (Details Narrative) - USD ($)</t>
  </si>
  <si>
    <t>Jan. 31, 2019</t>
  </si>
  <si>
    <t>Jan. 23, 2019</t>
  </si>
  <si>
    <t>Jan. 02, 2019</t>
  </si>
  <si>
    <t>Business combination, aggregate purchase price</t>
  </si>
  <si>
    <t>Stock issued during period, value</t>
  </si>
  <si>
    <t>Stock issued during period, shares, employee benefit plan</t>
  </si>
  <si>
    <t>Subsequent Event [Member]</t>
  </si>
  <si>
    <t>Number of warrants outstanding</t>
  </si>
  <si>
    <t>Sale of stock, price per share</t>
  </si>
  <si>
    <t>Accrued commissions</t>
  </si>
  <si>
    <t>Warrants payable</t>
  </si>
  <si>
    <t>Subsequent Event [Member] | Enlight Group II, LLC [Member] | Definitive Asset Purchase Agreement [Member] | Jageman Stamping Company's [Member]</t>
  </si>
  <si>
    <t>Business acquisition, percentage of voting interests acquired</t>
  </si>
  <si>
    <t>Stock issued during period, shares, purchase of assets</t>
  </si>
  <si>
    <t>Noncontrolling interest, ownership percentage by parent</t>
  </si>
  <si>
    <t>51.00%</t>
  </si>
  <si>
    <t>Noncontrolling interest, ownership percentage by noncontrolling owners</t>
  </si>
  <si>
    <t>49.00%</t>
  </si>
  <si>
    <t>Subsequent Event [Member] | Bonus [Member]</t>
  </si>
  <si>
    <t>Subsequent Event [Member] | Restricted Stock [Member] | President [Member]</t>
  </si>
  <si>
    <t>Subsequent Event [Member] | Restricted Stock [Member] | President [Member] | Bonu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6666804</v>
      </c>
    </row>
    <row r="15" spans="1:3">
      <c r="A15" s="4" t="s">
        <v>23</v>
      </c>
      <c r="B15" s="6" t="s">
        <v>24</v>
      </c>
    </row>
    <row r="16" spans="1:3">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71</v>
      </c>
    </row>
    <row r="4" spans="1:2">
      <c r="A4" s="4" t="s">
        <v>13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6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31</v>
      </c>
      <c r="B14" s="4" t="s">
        <v>209</v>
      </c>
    </row>
    <row r="15" spans="1:2">
      <c r="A15" s="4" t="s">
        <v>173</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043302</v>
      </c>
      <c r="C3" s="7" t="n">
        <v>4381643</v>
      </c>
    </row>
    <row r="4" spans="1:3">
      <c r="A4" s="4" t="s">
        <v>30</v>
      </c>
      <c r="B4" s="5" t="n">
        <v>598377</v>
      </c>
      <c r="C4" s="5" t="n">
        <v>1201117</v>
      </c>
    </row>
    <row r="5" spans="1:3">
      <c r="A5" s="4" t="s">
        <v>31</v>
      </c>
      <c r="B5" s="5" t="n">
        <v>25558</v>
      </c>
      <c r="C5" s="5" t="n">
        <v>14204</v>
      </c>
    </row>
    <row r="6" spans="1:3">
      <c r="A6" s="4" t="s">
        <v>32</v>
      </c>
      <c r="B6" s="5" t="n">
        <v>3951308</v>
      </c>
      <c r="C6" s="5" t="n">
        <v>2405007</v>
      </c>
    </row>
    <row r="7" spans="1:3">
      <c r="A7" s="4" t="s">
        <v>33</v>
      </c>
      <c r="B7" s="5" t="n">
        <v>282861</v>
      </c>
      <c r="C7" s="5" t="n">
        <v>321074</v>
      </c>
    </row>
    <row r="8" spans="1:3">
      <c r="A8" s="4" t="s">
        <v>34</v>
      </c>
      <c r="B8" s="5" t="n">
        <v>10901406</v>
      </c>
      <c r="C8" s="5" t="n">
        <v>8323045</v>
      </c>
    </row>
    <row r="9" spans="1:3">
      <c r="A9" s="4" t="s">
        <v>35</v>
      </c>
      <c r="B9" s="5" t="n">
        <v>2642987</v>
      </c>
      <c r="C9" s="5" t="n">
        <v>1241326</v>
      </c>
    </row>
    <row r="10" spans="1:3">
      <c r="A10" s="3" t="s">
        <v>36</v>
      </c>
    </row>
    <row r="11" spans="1:3">
      <c r="A11" s="4" t="s">
        <v>37</v>
      </c>
      <c r="B11" s="5" t="n">
        <v>55415</v>
      </c>
      <c r="C11" s="5" t="n">
        <v>16300</v>
      </c>
    </row>
    <row r="12" spans="1:3">
      <c r="A12" s="4" t="s">
        <v>38</v>
      </c>
      <c r="B12" s="5" t="n">
        <v>154167</v>
      </c>
      <c r="C12" s="5" t="n">
        <v>191667</v>
      </c>
    </row>
    <row r="13" spans="1:3">
      <c r="A13" s="4" t="s">
        <v>39</v>
      </c>
      <c r="B13" s="5" t="n">
        <v>8559733</v>
      </c>
      <c r="C13" s="5" t="n">
        <v>900373</v>
      </c>
    </row>
    <row r="14" spans="1:3">
      <c r="A14" s="4" t="s">
        <v>40</v>
      </c>
      <c r="B14" s="5" t="n">
        <v>22313708</v>
      </c>
      <c r="C14" s="5" t="n">
        <v>10672711</v>
      </c>
    </row>
    <row r="15" spans="1:3">
      <c r="A15" s="3" t="s">
        <v>41</v>
      </c>
    </row>
    <row r="16" spans="1:3">
      <c r="A16" s="4" t="s">
        <v>42</v>
      </c>
      <c r="B16" s="5" t="n">
        <v>366076</v>
      </c>
      <c r="C16" s="5" t="n">
        <v>479465</v>
      </c>
    </row>
    <row r="17" spans="1:3">
      <c r="A17" s="4" t="s">
        <v>43</v>
      </c>
      <c r="B17" s="5" t="n">
        <v>474797</v>
      </c>
      <c r="C17" s="5" t="n">
        <v>541210</v>
      </c>
    </row>
    <row r="18" spans="1:3">
      <c r="A18" s="4" t="s">
        <v>44</v>
      </c>
      <c r="B18" s="4" t="s">
        <v>45</v>
      </c>
      <c r="C18" s="5" t="n">
        <v>99907</v>
      </c>
    </row>
    <row r="19" spans="1:3">
      <c r="A19" s="4" t="s">
        <v>46</v>
      </c>
      <c r="B19" s="5" t="n">
        <v>1200000</v>
      </c>
      <c r="C19" s="4" t="s">
        <v>45</v>
      </c>
    </row>
    <row r="20" spans="1:3">
      <c r="A20" s="4" t="s">
        <v>47</v>
      </c>
      <c r="B20" s="5" t="n">
        <v>1545505</v>
      </c>
      <c r="C20" s="4" t="s">
        <v>45</v>
      </c>
    </row>
    <row r="21" spans="1:3">
      <c r="A21" s="4" t="s">
        <v>48</v>
      </c>
      <c r="B21" s="5" t="n">
        <v>3586378</v>
      </c>
      <c r="C21" s="5" t="n">
        <v>1120582</v>
      </c>
    </row>
    <row r="22" spans="1:3">
      <c r="A22" s="3" t="s">
        <v>49</v>
      </c>
    </row>
    <row r="23" spans="1:3">
      <c r="A23" s="4" t="s">
        <v>50</v>
      </c>
      <c r="B23" s="5" t="n">
        <v>34610</v>
      </c>
      <c r="C23" s="5" t="n">
        <v>28394</v>
      </c>
    </row>
    <row r="24" spans="1:3">
      <c r="A24" s="4" t="s">
        <v>51</v>
      </c>
      <c r="B24" s="5" t="n">
        <v>30407679</v>
      </c>
      <c r="C24" s="5" t="n">
        <v>17264888</v>
      </c>
    </row>
    <row r="25" spans="1:3">
      <c r="A25" s="4" t="s">
        <v>52</v>
      </c>
      <c r="B25" s="5" t="n">
        <v>-11714959</v>
      </c>
      <c r="C25" s="5" t="n">
        <v>-7741153</v>
      </c>
    </row>
    <row r="26" spans="1:3">
      <c r="A26" s="4" t="s">
        <v>53</v>
      </c>
      <c r="B26" s="5" t="n">
        <v>18727330</v>
      </c>
      <c r="C26" s="5" t="n">
        <v>9552129</v>
      </c>
    </row>
    <row r="27" spans="1:3">
      <c r="A27" s="4" t="s">
        <v>54</v>
      </c>
      <c r="B27" s="7" t="n">
        <v>22313708</v>
      </c>
      <c r="C27" s="7" t="n">
        <v>1067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s>
  <sheetData>
    <row r="1" spans="1:4">
      <c r="A1" s="1" t="s">
        <v>240</v>
      </c>
      <c r="B1" s="2" t="s">
        <v>241</v>
      </c>
      <c r="C1" s="2" t="s">
        <v>242</v>
      </c>
      <c r="D1" s="2" t="s">
        <v>2</v>
      </c>
    </row>
    <row r="2" spans="1:4">
      <c r="A2" s="4" t="s">
        <v>243</v>
      </c>
      <c r="C2" s="5" t="n">
        <v>475681</v>
      </c>
    </row>
    <row r="3" spans="1:4">
      <c r="A3" s="4" t="s">
        <v>244</v>
      </c>
      <c r="C3" s="5" t="n">
        <v>11891976</v>
      </c>
    </row>
    <row r="4" spans="1:4">
      <c r="A4" s="4" t="s">
        <v>245</v>
      </c>
      <c r="C4" s="4" t="s">
        <v>246</v>
      </c>
    </row>
    <row r="5" spans="1:4">
      <c r="A5" s="4" t="s">
        <v>247</v>
      </c>
      <c r="C5" s="5" t="n">
        <v>580052</v>
      </c>
    </row>
    <row r="6" spans="1:4">
      <c r="A6" s="4" t="s">
        <v>248</v>
      </c>
      <c r="D6" s="5" t="n">
        <v>6216083</v>
      </c>
    </row>
    <row r="7" spans="1:4">
      <c r="A7" s="4" t="s">
        <v>249</v>
      </c>
    </row>
    <row r="8" spans="1:4">
      <c r="A8" s="4" t="s">
        <v>248</v>
      </c>
      <c r="B8" s="5" t="n">
        <v>17285800</v>
      </c>
    </row>
    <row r="9" spans="1:4">
      <c r="A9" s="4" t="s">
        <v>250</v>
      </c>
      <c r="B9" s="5" t="n">
        <v>475681</v>
      </c>
    </row>
    <row r="10" spans="1:4">
      <c r="A10" s="4" t="s">
        <v>251</v>
      </c>
      <c r="B10" s="5" t="n">
        <v>500000</v>
      </c>
    </row>
    <row r="11" spans="1:4">
      <c r="A11" s="4" t="s">
        <v>252</v>
      </c>
      <c r="B11" s="5" t="n">
        <v>6043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253</v>
      </c>
      <c r="B1" s="2" t="s">
        <v>254</v>
      </c>
      <c r="C1" s="2" t="s">
        <v>255</v>
      </c>
      <c r="D1" s="2" t="s">
        <v>256</v>
      </c>
      <c r="E1" s="2" t="s">
        <v>257</v>
      </c>
      <c r="F1" s="2" t="s">
        <v>258</v>
      </c>
      <c r="G1" s="2" t="s">
        <v>259</v>
      </c>
      <c r="H1" s="2" t="s">
        <v>2</v>
      </c>
      <c r="I1" s="2" t="s">
        <v>27</v>
      </c>
      <c r="J1" s="2" t="s">
        <v>68</v>
      </c>
      <c r="K1" s="2" t="s">
        <v>2</v>
      </c>
      <c r="L1" s="2" t="s">
        <v>68</v>
      </c>
    </row>
    <row r="2" spans="1:12">
      <c r="A2" s="4" t="s">
        <v>56</v>
      </c>
      <c r="H2" s="7" t="n">
        <v>14046</v>
      </c>
      <c r="I2" s="7" t="n">
        <v>23046</v>
      </c>
      <c r="K2" s="7" t="n">
        <v>14046</v>
      </c>
    </row>
    <row r="3" spans="1:12">
      <c r="A3" s="4" t="s">
        <v>101</v>
      </c>
      <c r="K3" s="5" t="n">
        <v>6216083</v>
      </c>
    </row>
    <row r="4" spans="1:12">
      <c r="A4" s="4" t="s">
        <v>260</v>
      </c>
      <c r="H4" s="5" t="n">
        <v>12500</v>
      </c>
      <c r="J4" s="7" t="n">
        <v>7222</v>
      </c>
      <c r="K4" s="7" t="n">
        <v>37500</v>
      </c>
      <c r="L4" s="7" t="n">
        <v>39583</v>
      </c>
    </row>
    <row r="5" spans="1:12">
      <c r="A5" s="4" t="s">
        <v>261</v>
      </c>
      <c r="K5" s="4" t="s">
        <v>262</v>
      </c>
    </row>
    <row r="6" spans="1:12">
      <c r="A6" s="4" t="s">
        <v>263</v>
      </c>
      <c r="H6" s="4" t="s">
        <v>45</v>
      </c>
      <c r="J6" s="4" t="s">
        <v>45</v>
      </c>
      <c r="K6" s="4" t="s">
        <v>45</v>
      </c>
      <c r="L6" s="4" t="s">
        <v>45</v>
      </c>
    </row>
    <row r="7" spans="1:12">
      <c r="A7" s="4" t="s">
        <v>264</v>
      </c>
      <c r="H7" s="5" t="n">
        <v>180589</v>
      </c>
      <c r="K7" s="7" t="n">
        <v>436501</v>
      </c>
    </row>
    <row r="8" spans="1:12">
      <c r="A8" s="4" t="s">
        <v>265</v>
      </c>
      <c r="K8" s="5" t="n">
        <v>437500</v>
      </c>
    </row>
    <row r="9" spans="1:12">
      <c r="A9" s="4" t="s">
        <v>266</v>
      </c>
      <c r="K9" s="5" t="n">
        <v>1600752</v>
      </c>
    </row>
    <row r="10" spans="1:12">
      <c r="A10" s="4" t="s">
        <v>267</v>
      </c>
      <c r="H10" s="7" t="n">
        <v>0</v>
      </c>
      <c r="I10" s="5" t="n">
        <v>0</v>
      </c>
      <c r="K10" s="7" t="n">
        <v>0</v>
      </c>
    </row>
    <row r="11" spans="1:12">
      <c r="A11" s="4" t="s">
        <v>268</v>
      </c>
    </row>
    <row r="12" spans="1:12">
      <c r="A12" s="4" t="s">
        <v>266</v>
      </c>
      <c r="C12" s="5" t="n">
        <v>100000</v>
      </c>
      <c r="D12" s="5" t="n">
        <v>400000</v>
      </c>
    </row>
    <row r="13" spans="1:12">
      <c r="A13" s="4" t="s">
        <v>269</v>
      </c>
      <c r="C13" s="5" t="n">
        <v>33333</v>
      </c>
      <c r="D13" s="5" t="n">
        <v>100000</v>
      </c>
    </row>
    <row r="14" spans="1:12">
      <c r="A14" s="4" t="s">
        <v>270</v>
      </c>
      <c r="C14" s="4" t="s">
        <v>271</v>
      </c>
      <c r="D14" s="4" t="s">
        <v>272</v>
      </c>
    </row>
    <row r="15" spans="1:12">
      <c r="A15" s="4" t="s">
        <v>273</v>
      </c>
      <c r="C15" s="7" t="n">
        <v>250000</v>
      </c>
      <c r="D15" s="7" t="n">
        <v>660000</v>
      </c>
    </row>
    <row r="16" spans="1:12">
      <c r="A16" s="4" t="s">
        <v>274</v>
      </c>
    </row>
    <row r="17" spans="1:12">
      <c r="A17" s="4" t="s">
        <v>266</v>
      </c>
      <c r="B17" s="5" t="n">
        <v>80000</v>
      </c>
    </row>
    <row r="18" spans="1:12">
      <c r="A18" s="4" t="s">
        <v>269</v>
      </c>
      <c r="B18" s="5" t="n">
        <v>20000</v>
      </c>
    </row>
    <row r="19" spans="1:12">
      <c r="A19" s="4" t="s">
        <v>270</v>
      </c>
      <c r="B19" s="4" t="s">
        <v>272</v>
      </c>
    </row>
    <row r="20" spans="1:12">
      <c r="A20" s="4" t="s">
        <v>273</v>
      </c>
      <c r="B20" s="7" t="n">
        <v>783000</v>
      </c>
    </row>
    <row r="21" spans="1:12">
      <c r="A21" s="4" t="s">
        <v>275</v>
      </c>
      <c r="B21" s="7" t="n">
        <v>261000</v>
      </c>
    </row>
    <row r="22" spans="1:12">
      <c r="A22" s="4" t="s">
        <v>65</v>
      </c>
    </row>
    <row r="23" spans="1:12">
      <c r="A23" s="4" t="s">
        <v>276</v>
      </c>
      <c r="F23" s="4" t="s">
        <v>277</v>
      </c>
    </row>
    <row r="24" spans="1:12">
      <c r="A24" s="4" t="s">
        <v>278</v>
      </c>
      <c r="I24" s="7" t="n">
        <v>10783</v>
      </c>
      <c r="K24" s="7" t="n">
        <v>22495</v>
      </c>
      <c r="L24" s="5" t="n">
        <v>6000</v>
      </c>
    </row>
    <row r="25" spans="1:12">
      <c r="A25" s="4" t="s">
        <v>279</v>
      </c>
      <c r="H25" s="9" t="n">
        <v>1.25</v>
      </c>
      <c r="K25" s="9" t="n">
        <v>1.25</v>
      </c>
    </row>
    <row r="26" spans="1:12">
      <c r="A26" s="4" t="s">
        <v>280</v>
      </c>
      <c r="K26" s="7" t="n">
        <v>950000</v>
      </c>
    </row>
    <row r="27" spans="1:12">
      <c r="A27" s="4" t="s">
        <v>281</v>
      </c>
      <c r="H27" s="7" t="n">
        <v>21269</v>
      </c>
      <c r="J27" s="7" t="n">
        <v>25166</v>
      </c>
      <c r="K27" s="7" t="n">
        <v>63806</v>
      </c>
      <c r="L27" s="7" t="n">
        <v>25166</v>
      </c>
    </row>
    <row r="28" spans="1:12">
      <c r="A28" s="4" t="s">
        <v>282</v>
      </c>
    </row>
    <row r="29" spans="1:12">
      <c r="A29" s="4" t="s">
        <v>283</v>
      </c>
      <c r="K29" s="5" t="n">
        <v>5510593</v>
      </c>
    </row>
    <row r="30" spans="1:12">
      <c r="A30" s="4" t="s">
        <v>284</v>
      </c>
    </row>
    <row r="31" spans="1:12">
      <c r="A31" s="4" t="s">
        <v>283</v>
      </c>
      <c r="K31" s="5" t="n">
        <v>640000</v>
      </c>
    </row>
    <row r="32" spans="1:12">
      <c r="A32" s="4" t="s">
        <v>285</v>
      </c>
    </row>
    <row r="33" spans="1:12">
      <c r="A33" s="4" t="s">
        <v>286</v>
      </c>
      <c r="K33" s="4" t="s">
        <v>287</v>
      </c>
    </row>
    <row r="34" spans="1:12">
      <c r="A34" s="4" t="s">
        <v>288</v>
      </c>
      <c r="K34" s="4" t="s">
        <v>289</v>
      </c>
    </row>
    <row r="35" spans="1:12">
      <c r="A35" s="4" t="s">
        <v>290</v>
      </c>
    </row>
    <row r="36" spans="1:12">
      <c r="A36" s="4" t="s">
        <v>286</v>
      </c>
      <c r="K36" s="4" t="s">
        <v>291</v>
      </c>
    </row>
    <row r="37" spans="1:12">
      <c r="A37" s="4" t="s">
        <v>292</v>
      </c>
      <c r="H37" s="7" t="n">
        <v>250000</v>
      </c>
      <c r="K37" s="7" t="n">
        <v>250000</v>
      </c>
    </row>
    <row r="38" spans="1:12">
      <c r="A38" s="4" t="s">
        <v>288</v>
      </c>
      <c r="K38" s="4" t="s">
        <v>293</v>
      </c>
    </row>
    <row r="39" spans="1:12">
      <c r="A39" s="4" t="s">
        <v>294</v>
      </c>
    </row>
    <row r="40" spans="1:12">
      <c r="A40" s="4" t="s">
        <v>101</v>
      </c>
      <c r="K40" s="5" t="n">
        <v>100000</v>
      </c>
    </row>
    <row r="41" spans="1:12">
      <c r="A41" s="4" t="s">
        <v>295</v>
      </c>
      <c r="K41" s="5" t="n">
        <v>75000</v>
      </c>
    </row>
    <row r="42" spans="1:12">
      <c r="A42" s="4" t="s">
        <v>296</v>
      </c>
      <c r="K42" s="7" t="n">
        <v>15000000</v>
      </c>
    </row>
    <row r="43" spans="1:12">
      <c r="A43" s="4" t="s">
        <v>297</v>
      </c>
    </row>
    <row r="44" spans="1:12">
      <c r="A44" s="4" t="s">
        <v>101</v>
      </c>
      <c r="K44" s="5" t="n">
        <v>100000</v>
      </c>
    </row>
    <row r="45" spans="1:12">
      <c r="A45" s="4" t="s">
        <v>295</v>
      </c>
      <c r="K45" s="5" t="n">
        <v>75000</v>
      </c>
    </row>
    <row r="46" spans="1:12">
      <c r="A46" s="4" t="s">
        <v>296</v>
      </c>
      <c r="K46" s="7" t="n">
        <v>15000000</v>
      </c>
    </row>
    <row r="47" spans="1:12">
      <c r="A47" s="4" t="s">
        <v>298</v>
      </c>
    </row>
    <row r="48" spans="1:12">
      <c r="A48" s="4" t="s">
        <v>299</v>
      </c>
      <c r="F48" s="5" t="n">
        <v>600000</v>
      </c>
    </row>
    <row r="49" spans="1:12">
      <c r="A49" s="4" t="s">
        <v>278</v>
      </c>
      <c r="F49" s="7" t="n">
        <v>200000</v>
      </c>
    </row>
    <row r="50" spans="1:12">
      <c r="A50" s="4" t="s">
        <v>300</v>
      </c>
    </row>
    <row r="51" spans="1:12">
      <c r="A51" s="4" t="s">
        <v>278</v>
      </c>
      <c r="E51" s="7" t="n">
        <v>100000</v>
      </c>
      <c r="G51" s="7" t="n">
        <v>1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67</v>
      </c>
      <c r="C1" s="2" t="s">
        <v>1</v>
      </c>
    </row>
    <row r="2" spans="1:3">
      <c r="B2" s="2" t="s">
        <v>2</v>
      </c>
      <c r="C2" s="2" t="s">
        <v>2</v>
      </c>
    </row>
    <row r="3" spans="1:3">
      <c r="A3" s="4" t="s">
        <v>302</v>
      </c>
    </row>
    <row r="4" spans="1:3">
      <c r="A4" s="4" t="s">
        <v>303</v>
      </c>
      <c r="B4" s="4" t="s">
        <v>304</v>
      </c>
      <c r="C4" s="4" t="s">
        <v>305</v>
      </c>
    </row>
    <row r="5" spans="1:3">
      <c r="A5" s="4" t="s">
        <v>306</v>
      </c>
    </row>
    <row r="6" spans="1:3">
      <c r="A6" s="4" t="s">
        <v>303</v>
      </c>
      <c r="B6" s="4" t="s">
        <v>307</v>
      </c>
      <c r="C6" s="4" t="s">
        <v>307</v>
      </c>
    </row>
    <row r="7" spans="1:3">
      <c r="A7" s="4" t="s">
        <v>308</v>
      </c>
    </row>
    <row r="8" spans="1:3">
      <c r="A8" s="4" t="s">
        <v>303</v>
      </c>
      <c r="B8" s="4" t="s">
        <v>45</v>
      </c>
      <c r="C8" s="4" t="s">
        <v>309</v>
      </c>
    </row>
    <row r="9" spans="1:3">
      <c r="A9" s="4" t="s">
        <v>310</v>
      </c>
    </row>
    <row r="10" spans="1:3">
      <c r="A10" s="4" t="s">
        <v>303</v>
      </c>
      <c r="B10" s="4" t="s">
        <v>45</v>
      </c>
      <c r="C10" s="4" t="s">
        <v>45</v>
      </c>
    </row>
    <row r="11" spans="1:3">
      <c r="A11" s="4" t="s">
        <v>311</v>
      </c>
    </row>
    <row r="12" spans="1:3">
      <c r="A12" s="4" t="s">
        <v>303</v>
      </c>
      <c r="B12" s="4" t="s">
        <v>45</v>
      </c>
      <c r="C12" s="4" t="s">
        <v>312</v>
      </c>
    </row>
    <row r="13" spans="1:3">
      <c r="A13" s="4" t="s">
        <v>313</v>
      </c>
    </row>
    <row r="14" spans="1:3">
      <c r="A14" s="4" t="s">
        <v>303</v>
      </c>
      <c r="B14" s="4" t="s">
        <v>314</v>
      </c>
      <c r="C14" s="4" t="s">
        <v>314</v>
      </c>
    </row>
    <row r="15" spans="1:3">
      <c r="A15" s="4" t="s">
        <v>315</v>
      </c>
    </row>
    <row r="16" spans="1:3">
      <c r="A16" s="4" t="s">
        <v>303</v>
      </c>
      <c r="B16" s="4" t="s">
        <v>45</v>
      </c>
      <c r="C16" s="4" t="s">
        <v>316</v>
      </c>
    </row>
    <row r="17" spans="1:3">
      <c r="A17" s="4" t="s">
        <v>317</v>
      </c>
    </row>
    <row r="18" spans="1:3">
      <c r="A18" s="4" t="s">
        <v>303</v>
      </c>
      <c r="B18" s="4" t="s">
        <v>45</v>
      </c>
      <c r="C18" s="4" t="s">
        <v>45</v>
      </c>
    </row>
    <row r="19" spans="1:3">
      <c r="A19" s="4" t="s">
        <v>318</v>
      </c>
    </row>
    <row r="20" spans="1:3">
      <c r="A20" s="4" t="s">
        <v>303</v>
      </c>
      <c r="B20" s="4" t="s">
        <v>45</v>
      </c>
      <c r="C20" s="4" t="s">
        <v>45</v>
      </c>
    </row>
    <row r="21" spans="1:3">
      <c r="A21" s="4" t="s">
        <v>319</v>
      </c>
    </row>
    <row r="22" spans="1:3">
      <c r="A22" s="4" t="s">
        <v>303</v>
      </c>
      <c r="B22" s="4" t="s">
        <v>320</v>
      </c>
      <c r="C22" s="4" t="s">
        <v>320</v>
      </c>
    </row>
    <row r="23" spans="1:3">
      <c r="A23" s="4" t="s">
        <v>321</v>
      </c>
    </row>
    <row r="24" spans="1:3">
      <c r="A24" s="4" t="s">
        <v>303</v>
      </c>
      <c r="B24" s="4" t="s">
        <v>304</v>
      </c>
      <c r="C24" s="4" t="s">
        <v>45</v>
      </c>
    </row>
    <row r="25" spans="1:3">
      <c r="A25" s="4" t="s">
        <v>322</v>
      </c>
    </row>
    <row r="26" spans="1:3">
      <c r="A26" s="4" t="s">
        <v>303</v>
      </c>
      <c r="B26" s="4" t="s">
        <v>323</v>
      </c>
      <c r="C26"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4</v>
      </c>
      <c r="B1" s="2" t="s">
        <v>2</v>
      </c>
      <c r="C1" s="2" t="s">
        <v>27</v>
      </c>
    </row>
    <row r="2" spans="1:3">
      <c r="A2" s="3" t="s">
        <v>171</v>
      </c>
    </row>
    <row r="3" spans="1:3">
      <c r="A3" s="4" t="s">
        <v>325</v>
      </c>
      <c r="B3" s="7" t="n">
        <v>2142831</v>
      </c>
      <c r="C3" s="7" t="n">
        <v>809680</v>
      </c>
    </row>
    <row r="4" spans="1:3">
      <c r="A4" s="4" t="s">
        <v>326</v>
      </c>
      <c r="B4" s="5" t="n">
        <v>1764544</v>
      </c>
      <c r="C4" s="5" t="n">
        <v>1471666</v>
      </c>
    </row>
    <row r="5" spans="1:3">
      <c r="A5" s="4" t="s">
        <v>327</v>
      </c>
      <c r="B5" s="5" t="n">
        <v>43933</v>
      </c>
      <c r="C5" s="5" t="n">
        <v>123661</v>
      </c>
    </row>
    <row r="6" spans="1:3">
      <c r="A6" s="4" t="s">
        <v>328</v>
      </c>
      <c r="B6" s="7" t="n">
        <v>3951308</v>
      </c>
      <c r="C6" s="7" t="n">
        <v>24050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329</v>
      </c>
      <c r="B1" s="2" t="s">
        <v>67</v>
      </c>
      <c r="E1" s="2" t="s">
        <v>1</v>
      </c>
    </row>
    <row r="2" spans="1:6">
      <c r="B2" s="2" t="s">
        <v>2</v>
      </c>
      <c r="C2" s="2" t="s">
        <v>27</v>
      </c>
      <c r="D2" s="2" t="s">
        <v>68</v>
      </c>
      <c r="E2" s="2" t="s">
        <v>2</v>
      </c>
      <c r="F2" s="2" t="s">
        <v>68</v>
      </c>
    </row>
    <row r="3" spans="1:6">
      <c r="A3" s="3" t="s">
        <v>174</v>
      </c>
    </row>
    <row r="4" spans="1:6">
      <c r="A4" s="4" t="s">
        <v>77</v>
      </c>
      <c r="B4" s="7" t="n">
        <v>91837</v>
      </c>
      <c r="C4" s="7" t="n">
        <v>35297</v>
      </c>
      <c r="D4" s="7" t="n">
        <v>22880</v>
      </c>
      <c r="E4" s="7" t="n">
        <v>228172</v>
      </c>
      <c r="F4" s="7" t="n">
        <v>64361</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4" t="s">
        <v>331</v>
      </c>
      <c r="B2" s="7" t="n">
        <v>2984317</v>
      </c>
      <c r="C2" s="7" t="n">
        <v>1354484</v>
      </c>
    </row>
    <row r="3" spans="1:3">
      <c r="A3" s="4" t="s">
        <v>332</v>
      </c>
      <c r="B3" s="5" t="n">
        <v>-341330</v>
      </c>
      <c r="C3" s="5" t="n">
        <v>-113158</v>
      </c>
    </row>
    <row r="4" spans="1:3">
      <c r="A4" s="4" t="s">
        <v>333</v>
      </c>
      <c r="B4" s="5" t="n">
        <v>2642987</v>
      </c>
      <c r="C4" s="5" t="n">
        <v>1241326</v>
      </c>
    </row>
    <row r="5" spans="1:3">
      <c r="A5" s="4" t="s">
        <v>334</v>
      </c>
    </row>
    <row r="6" spans="1:3">
      <c r="A6" s="4" t="s">
        <v>331</v>
      </c>
      <c r="B6" s="5" t="n">
        <v>81744</v>
      </c>
      <c r="C6" s="5" t="n">
        <v>17772</v>
      </c>
    </row>
    <row r="7" spans="1:3">
      <c r="A7" s="4" t="s">
        <v>335</v>
      </c>
    </row>
    <row r="8" spans="1:3">
      <c r="A8" s="4" t="s">
        <v>331</v>
      </c>
      <c r="B8" s="5" t="n">
        <v>46274</v>
      </c>
      <c r="C8" s="5" t="n">
        <v>8102</v>
      </c>
    </row>
    <row r="9" spans="1:3">
      <c r="A9" s="4" t="s">
        <v>336</v>
      </c>
    </row>
    <row r="10" spans="1:3">
      <c r="A10" s="4" t="s">
        <v>331</v>
      </c>
      <c r="B10" s="5" t="n">
        <v>103511</v>
      </c>
      <c r="C10" s="5" t="n">
        <v>89388</v>
      </c>
    </row>
    <row r="11" spans="1:3">
      <c r="A11" s="4" t="s">
        <v>337</v>
      </c>
    </row>
    <row r="12" spans="1:3">
      <c r="A12" s="4" t="s">
        <v>331</v>
      </c>
      <c r="B12" s="5" t="n">
        <v>2642997</v>
      </c>
      <c r="C12" s="5" t="n">
        <v>879871</v>
      </c>
    </row>
    <row r="13" spans="1:3">
      <c r="A13" s="4" t="s">
        <v>338</v>
      </c>
    </row>
    <row r="14" spans="1:3">
      <c r="A14" s="4" t="s">
        <v>331</v>
      </c>
      <c r="B14" s="7" t="n">
        <v>109791</v>
      </c>
      <c r="C14" s="7" t="n">
        <v>3593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39</v>
      </c>
      <c r="B1" s="2" t="s">
        <v>1</v>
      </c>
      <c r="C1" s="2" t="s">
        <v>340</v>
      </c>
    </row>
    <row r="2" spans="1:4">
      <c r="B2" s="2" t="s">
        <v>2</v>
      </c>
      <c r="C2" s="2" t="s">
        <v>2</v>
      </c>
      <c r="D2" s="2" t="s">
        <v>27</v>
      </c>
    </row>
    <row r="3" spans="1:4">
      <c r="A3" s="4" t="s">
        <v>341</v>
      </c>
      <c r="B3" s="7" t="n">
        <v>164495</v>
      </c>
      <c r="C3" s="7" t="n">
        <v>164495</v>
      </c>
      <c r="D3" s="4" t="s">
        <v>45</v>
      </c>
    </row>
    <row r="4" spans="1:4">
      <c r="A4" s="4" t="s">
        <v>342</v>
      </c>
      <c r="B4" s="5" t="n">
        <v>11505</v>
      </c>
    </row>
    <row r="5" spans="1:4">
      <c r="A5" s="4" t="s">
        <v>343</v>
      </c>
      <c r="B5" s="7" t="n">
        <v>22541</v>
      </c>
      <c r="C5" s="7" t="n">
        <v>22541</v>
      </c>
    </row>
    <row r="6" spans="1:4">
      <c r="A6" s="4" t="s">
        <v>344</v>
      </c>
    </row>
    <row r="7" spans="1:4">
      <c r="A7" s="4" t="s">
        <v>345</v>
      </c>
      <c r="B7" s="4" t="s">
        <v>277</v>
      </c>
      <c r="C7" s="4" t="s">
        <v>277</v>
      </c>
    </row>
    <row r="8" spans="1:4">
      <c r="A8" s="4" t="s">
        <v>346</v>
      </c>
      <c r="C8" s="4" t="s">
        <v>347</v>
      </c>
    </row>
    <row r="9" spans="1:4">
      <c r="A9" s="4" t="s">
        <v>348</v>
      </c>
      <c r="B9" s="9" t="n">
        <v>2.5</v>
      </c>
      <c r="C9" s="9" t="n">
        <v>2.5</v>
      </c>
    </row>
    <row r="10" spans="1:4">
      <c r="A10" s="4" t="s">
        <v>349</v>
      </c>
      <c r="C10" s="7" t="n">
        <v>10000000</v>
      </c>
    </row>
    <row r="11" spans="1:4">
      <c r="A11" s="4" t="s">
        <v>350</v>
      </c>
    </row>
    <row r="12" spans="1:4">
      <c r="A12" s="4" t="s">
        <v>348</v>
      </c>
      <c r="B12" s="9" t="n">
        <v>2.5</v>
      </c>
      <c r="C12" s="9" t="n">
        <v>2.5</v>
      </c>
    </row>
    <row r="13" spans="1:4">
      <c r="A13" s="4" t="s">
        <v>351</v>
      </c>
    </row>
    <row r="14" spans="1:4">
      <c r="A14" s="4" t="s">
        <v>345</v>
      </c>
      <c r="B14" s="4" t="s">
        <v>352</v>
      </c>
      <c r="C14" s="4" t="s">
        <v>352</v>
      </c>
    </row>
    <row r="15" spans="1:4">
      <c r="A15" s="4" t="s">
        <v>353</v>
      </c>
      <c r="B15" s="7" t="n">
        <v>1710000</v>
      </c>
      <c r="C15" s="7" t="n">
        <v>1710000</v>
      </c>
    </row>
    <row r="16" spans="1:4">
      <c r="A16" s="4" t="s">
        <v>341</v>
      </c>
      <c r="B16" s="5" t="n">
        <v>176000</v>
      </c>
      <c r="C16" s="5" t="n">
        <v>176000</v>
      </c>
    </row>
    <row r="17" spans="1:4">
      <c r="A17" s="4" t="s">
        <v>354</v>
      </c>
    </row>
    <row r="18" spans="1:4">
      <c r="A18" s="4" t="s">
        <v>355</v>
      </c>
      <c r="B18" s="5" t="n">
        <v>171000</v>
      </c>
      <c r="C18" s="5" t="n">
        <v>171000</v>
      </c>
    </row>
    <row r="19" spans="1:4">
      <c r="A19" s="4" t="s">
        <v>356</v>
      </c>
    </row>
    <row r="20" spans="1:4">
      <c r="A20" s="4" t="s">
        <v>355</v>
      </c>
      <c r="B20" s="7" t="n">
        <v>5000</v>
      </c>
      <c r="C20" s="7" t="n">
        <v>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357</v>
      </c>
      <c r="B1" s="2" t="s">
        <v>358</v>
      </c>
      <c r="C1" s="2" t="s">
        <v>359</v>
      </c>
      <c r="D1" s="2" t="s">
        <v>242</v>
      </c>
      <c r="E1" s="2" t="s">
        <v>2</v>
      </c>
      <c r="F1" s="2" t="s">
        <v>360</v>
      </c>
      <c r="G1" s="2" t="s">
        <v>361</v>
      </c>
      <c r="H1" s="2" t="s">
        <v>27</v>
      </c>
    </row>
    <row r="2" spans="1:8">
      <c r="A2" s="4" t="s">
        <v>362</v>
      </c>
      <c r="E2" s="5" t="n">
        <v>6216083</v>
      </c>
    </row>
    <row r="3" spans="1:8">
      <c r="A3" s="4" t="s">
        <v>363</v>
      </c>
      <c r="E3" s="7" t="n">
        <v>3591030</v>
      </c>
    </row>
    <row r="4" spans="1:8">
      <c r="A4" s="4" t="s">
        <v>364</v>
      </c>
      <c r="B4" s="5" t="n">
        <v>1972800</v>
      </c>
      <c r="E4" s="5" t="n">
        <v>1972800</v>
      </c>
    </row>
    <row r="5" spans="1:8">
      <c r="A5" s="4" t="s">
        <v>365</v>
      </c>
      <c r="E5" s="7" t="n">
        <v>4767625</v>
      </c>
    </row>
    <row r="6" spans="1:8">
      <c r="A6" s="4" t="s">
        <v>366</v>
      </c>
      <c r="E6" s="5" t="n">
        <v>10495</v>
      </c>
    </row>
    <row r="7" spans="1:8">
      <c r="A7" s="4" t="s">
        <v>367</v>
      </c>
      <c r="E7" s="5" t="n">
        <v>5000</v>
      </c>
    </row>
    <row r="8" spans="1:8">
      <c r="A8" s="4" t="s">
        <v>368</v>
      </c>
      <c r="E8" s="7" t="n">
        <v>22350</v>
      </c>
    </row>
    <row r="9" spans="1:8">
      <c r="A9" s="4" t="s">
        <v>110</v>
      </c>
      <c r="E9" s="5" t="n">
        <v>1700002</v>
      </c>
    </row>
    <row r="10" spans="1:8">
      <c r="A10" s="4" t="s">
        <v>109</v>
      </c>
      <c r="E10" s="7" t="n">
        <v>4624005</v>
      </c>
    </row>
    <row r="11" spans="1:8">
      <c r="A11" s="4" t="s">
        <v>369</v>
      </c>
      <c r="E11" s="5" t="n">
        <v>437500</v>
      </c>
    </row>
    <row r="12" spans="1:8">
      <c r="A12" s="4" t="s">
        <v>370</v>
      </c>
      <c r="E12" s="7" t="n">
        <v>644724</v>
      </c>
    </row>
    <row r="13" spans="1:8">
      <c r="A13" s="4" t="s">
        <v>371</v>
      </c>
      <c r="G13" s="9" t="n">
        <v>1.65</v>
      </c>
    </row>
    <row r="14" spans="1:8">
      <c r="A14" s="4" t="s">
        <v>372</v>
      </c>
      <c r="B14" s="9" t="n">
        <v>2.42</v>
      </c>
      <c r="G14" s="7" t="n">
        <v>2</v>
      </c>
    </row>
    <row r="15" spans="1:8">
      <c r="A15" s="4" t="s">
        <v>373</v>
      </c>
      <c r="D15" s="5" t="n">
        <v>475681</v>
      </c>
    </row>
    <row r="16" spans="1:8">
      <c r="A16" s="4" t="s">
        <v>374</v>
      </c>
      <c r="E16" s="7" t="n">
        <v>22350</v>
      </c>
    </row>
    <row r="17" spans="1:8">
      <c r="A17" s="4" t="s">
        <v>375</v>
      </c>
      <c r="E17" s="4" t="s">
        <v>376</v>
      </c>
    </row>
    <row r="18" spans="1:8">
      <c r="A18" s="4" t="s">
        <v>377</v>
      </c>
      <c r="G18" s="4" t="s">
        <v>287</v>
      </c>
    </row>
    <row r="19" spans="1:8">
      <c r="A19" s="4" t="s">
        <v>378</v>
      </c>
      <c r="E19" s="7" t="n">
        <v>5510593</v>
      </c>
    </row>
    <row r="20" spans="1:8">
      <c r="A20" s="4" t="s">
        <v>379</v>
      </c>
      <c r="B20" s="5" t="n">
        <v>-2974800</v>
      </c>
      <c r="E20" s="5" t="n">
        <v>-2974800</v>
      </c>
    </row>
    <row r="21" spans="1:8">
      <c r="A21" s="4" t="s">
        <v>60</v>
      </c>
      <c r="E21" s="5" t="n">
        <v>200000000</v>
      </c>
      <c r="H21" s="5" t="n">
        <v>200000000</v>
      </c>
    </row>
    <row r="22" spans="1:8">
      <c r="A22" s="4" t="s">
        <v>59</v>
      </c>
      <c r="E22" s="8" t="n">
        <v>0.001</v>
      </c>
      <c r="H22" s="8" t="n">
        <v>0.001</v>
      </c>
    </row>
    <row r="23" spans="1:8">
      <c r="A23" s="4" t="s">
        <v>380</v>
      </c>
    </row>
    <row r="24" spans="1:8">
      <c r="A24" s="4" t="s">
        <v>372</v>
      </c>
      <c r="E24" s="9" t="n">
        <v>2.5</v>
      </c>
    </row>
    <row r="25" spans="1:8">
      <c r="A25" s="4" t="s">
        <v>381</v>
      </c>
      <c r="E25" s="5" t="n">
        <v>349060</v>
      </c>
    </row>
    <row r="26" spans="1:8">
      <c r="A26" s="4" t="s">
        <v>382</v>
      </c>
    </row>
    <row r="27" spans="1:8">
      <c r="A27" s="4" t="s">
        <v>372</v>
      </c>
      <c r="E27" s="9" t="n">
        <v>1.65</v>
      </c>
    </row>
    <row r="28" spans="1:8">
      <c r="A28" s="4" t="s">
        <v>381</v>
      </c>
      <c r="E28" s="5" t="n">
        <v>966494</v>
      </c>
    </row>
    <row r="29" spans="1:8">
      <c r="A29" s="4" t="s">
        <v>383</v>
      </c>
    </row>
    <row r="30" spans="1:8">
      <c r="A30" s="4" t="s">
        <v>372</v>
      </c>
      <c r="E30" s="7" t="n">
        <v>2</v>
      </c>
    </row>
    <row r="31" spans="1:8">
      <c r="A31" s="4" t="s">
        <v>381</v>
      </c>
      <c r="E31" s="5" t="n">
        <v>4109039</v>
      </c>
    </row>
    <row r="32" spans="1:8">
      <c r="A32" s="4" t="s">
        <v>384</v>
      </c>
    </row>
    <row r="33" spans="1:8">
      <c r="A33" s="4" t="s">
        <v>372</v>
      </c>
      <c r="E33" s="9" t="n">
        <v>2.4</v>
      </c>
    </row>
    <row r="34" spans="1:8">
      <c r="A34" s="4" t="s">
        <v>381</v>
      </c>
      <c r="E34" s="5" t="n">
        <v>86000</v>
      </c>
    </row>
    <row r="35" spans="1:8">
      <c r="A35" s="4" t="s">
        <v>385</v>
      </c>
    </row>
    <row r="36" spans="1:8">
      <c r="A36" s="4" t="s">
        <v>386</v>
      </c>
      <c r="E36" s="4" t="s">
        <v>387</v>
      </c>
    </row>
    <row r="37" spans="1:8">
      <c r="A37" s="4" t="s">
        <v>388</v>
      </c>
      <c r="E37" s="7" t="n">
        <v>389644</v>
      </c>
    </row>
    <row r="38" spans="1:8">
      <c r="A38" s="4" t="s">
        <v>389</v>
      </c>
    </row>
    <row r="39" spans="1:8">
      <c r="A39" s="4" t="s">
        <v>371</v>
      </c>
      <c r="E39" s="9" t="n">
        <v>1.65</v>
      </c>
    </row>
    <row r="40" spans="1:8">
      <c r="A40" s="4" t="s">
        <v>374</v>
      </c>
      <c r="E40" s="7" t="n">
        <v>344000</v>
      </c>
    </row>
    <row r="41" spans="1:8">
      <c r="A41" s="4" t="s">
        <v>377</v>
      </c>
      <c r="E41" s="4" t="s">
        <v>291</v>
      </c>
    </row>
    <row r="42" spans="1:8">
      <c r="A42" s="4" t="s">
        <v>390</v>
      </c>
    </row>
    <row r="43" spans="1:8">
      <c r="A43" s="4" t="s">
        <v>378</v>
      </c>
      <c r="C43" s="7" t="n">
        <v>4947600</v>
      </c>
    </row>
    <row r="44" spans="1:8">
      <c r="A44" s="4" t="s">
        <v>391</v>
      </c>
      <c r="C44" s="4" t="s">
        <v>392</v>
      </c>
    </row>
    <row r="45" spans="1:8">
      <c r="A45" s="4" t="s">
        <v>393</v>
      </c>
    </row>
    <row r="46" spans="1:8">
      <c r="A46" s="4" t="s">
        <v>60</v>
      </c>
      <c r="F46" s="5" t="n">
        <v>200000000</v>
      </c>
    </row>
    <row r="47" spans="1:8">
      <c r="A47" s="4" t="s">
        <v>59</v>
      </c>
      <c r="F47" s="8" t="n">
        <v>0.001</v>
      </c>
    </row>
    <row r="48" spans="1:8">
      <c r="A48" s="4" t="s">
        <v>394</v>
      </c>
      <c r="F48" s="5" t="n">
        <v>10000000</v>
      </c>
    </row>
    <row r="49" spans="1:8">
      <c r="A49" s="4" t="s">
        <v>395</v>
      </c>
      <c r="F49" s="8" t="n">
        <v>0.001</v>
      </c>
    </row>
    <row r="50" spans="1:8">
      <c r="A50" s="4" t="s">
        <v>396</v>
      </c>
    </row>
    <row r="51" spans="1:8">
      <c r="A51" s="4" t="s">
        <v>110</v>
      </c>
      <c r="E51" s="5" t="n">
        <v>1700002</v>
      </c>
    </row>
    <row r="52" spans="1:8">
      <c r="A52" s="4" t="s">
        <v>109</v>
      </c>
      <c r="E52" s="7" t="n">
        <v>4617545</v>
      </c>
    </row>
    <row r="53" spans="1:8">
      <c r="A53" s="4" t="s">
        <v>282</v>
      </c>
    </row>
    <row r="54" spans="1:8">
      <c r="A54" s="4" t="s">
        <v>366</v>
      </c>
      <c r="E54" s="5" t="n">
        <v>14719</v>
      </c>
    </row>
    <row r="55" spans="1:8">
      <c r="A55" s="4" t="s">
        <v>397</v>
      </c>
    </row>
    <row r="56" spans="1:8">
      <c r="A56" s="4" t="s">
        <v>386</v>
      </c>
      <c r="E56" s="4" t="s">
        <v>387</v>
      </c>
    </row>
    <row r="57" spans="1:8">
      <c r="A57" s="4" t="s">
        <v>94</v>
      </c>
    </row>
    <row r="58" spans="1:8">
      <c r="A58" s="4" t="s">
        <v>362</v>
      </c>
      <c r="E58" s="5" t="n">
        <v>2139886</v>
      </c>
    </row>
    <row r="59" spans="1:8">
      <c r="A59" s="4" t="s">
        <v>363</v>
      </c>
      <c r="E59" s="7" t="n">
        <v>2140</v>
      </c>
    </row>
    <row r="60" spans="1:8">
      <c r="A60" s="4" t="s">
        <v>364</v>
      </c>
      <c r="B60" s="5" t="n">
        <v>1972800</v>
      </c>
    </row>
    <row r="61" spans="1:8">
      <c r="A61" s="4" t="s">
        <v>366</v>
      </c>
      <c r="E61" s="5" t="n">
        <v>10495</v>
      </c>
    </row>
    <row r="62" spans="1:8">
      <c r="A62" s="4" t="s">
        <v>367</v>
      </c>
      <c r="E62" s="5" t="n">
        <v>5000</v>
      </c>
    </row>
    <row r="63" spans="1:8">
      <c r="A63" s="4" t="s">
        <v>368</v>
      </c>
      <c r="E63" s="7" t="n">
        <v>5</v>
      </c>
    </row>
    <row r="64" spans="1:8">
      <c r="A64" s="4" t="s">
        <v>110</v>
      </c>
      <c r="E64" s="5" t="n">
        <v>1700002</v>
      </c>
    </row>
    <row r="65" spans="1:8">
      <c r="A65" s="4" t="s">
        <v>109</v>
      </c>
      <c r="E65" s="7" t="n">
        <v>1700</v>
      </c>
    </row>
    <row r="66" spans="1:8">
      <c r="A66" s="4" t="s">
        <v>398</v>
      </c>
    </row>
    <row r="67" spans="1:8">
      <c r="A67" s="4" t="s">
        <v>373</v>
      </c>
      <c r="E67" s="5" t="n">
        <v>1967886</v>
      </c>
    </row>
    <row r="68" spans="1:8">
      <c r="A68" s="4" t="s">
        <v>399</v>
      </c>
    </row>
    <row r="69" spans="1:8">
      <c r="A69" s="4" t="s">
        <v>373</v>
      </c>
      <c r="E69" s="5" t="n">
        <v>172000</v>
      </c>
    </row>
    <row r="70" spans="1:8">
      <c r="A70" s="4" t="s">
        <v>400</v>
      </c>
    </row>
    <row r="71" spans="1:8">
      <c r="A71" s="4" t="s">
        <v>373</v>
      </c>
      <c r="E71" s="5" t="n">
        <v>983943</v>
      </c>
    </row>
    <row r="72" spans="1:8">
      <c r="A72" s="4" t="s">
        <v>374</v>
      </c>
      <c r="E72" s="7" t="n">
        <v>3247030</v>
      </c>
    </row>
    <row r="73" spans="1:8">
      <c r="A73" s="4" t="s">
        <v>401</v>
      </c>
    </row>
    <row r="74" spans="1:8">
      <c r="A74" s="4" t="s">
        <v>373</v>
      </c>
      <c r="E74" s="5" t="n">
        <v>86000</v>
      </c>
    </row>
    <row r="75" spans="1:8">
      <c r="A75" s="4" t="s">
        <v>402</v>
      </c>
    </row>
    <row r="76" spans="1:8">
      <c r="A76" s="4" t="s">
        <v>372</v>
      </c>
      <c r="C76" s="9" t="n">
        <v>2.5</v>
      </c>
    </row>
    <row r="77" spans="1:8">
      <c r="A77" s="4" t="s">
        <v>381</v>
      </c>
      <c r="C77" s="5" t="n">
        <v>4947100</v>
      </c>
    </row>
    <row r="78" spans="1:8">
      <c r="A78" s="4" t="s">
        <v>403</v>
      </c>
    </row>
    <row r="79" spans="1:8">
      <c r="A79" s="4" t="s">
        <v>386</v>
      </c>
      <c r="E79" s="4" t="s">
        <v>387</v>
      </c>
    </row>
    <row r="80" spans="1:8">
      <c r="A80" s="4" t="s">
        <v>388</v>
      </c>
      <c r="E80" s="7" t="n">
        <v>41280</v>
      </c>
    </row>
    <row r="81" spans="1:8">
      <c r="A81" s="4" t="s">
        <v>404</v>
      </c>
    </row>
    <row r="82" spans="1:8">
      <c r="A82" s="4" t="s">
        <v>372</v>
      </c>
      <c r="E82" s="7" t="n">
        <v>2</v>
      </c>
    </row>
    <row r="83" spans="1:8">
      <c r="A83" s="4" t="s">
        <v>377</v>
      </c>
      <c r="E83" s="4" t="s">
        <v>287</v>
      </c>
    </row>
    <row r="84" spans="1:8">
      <c r="A84" s="4" t="s">
        <v>405</v>
      </c>
    </row>
    <row r="85" spans="1:8">
      <c r="A85" s="4" t="s">
        <v>372</v>
      </c>
      <c r="C85" s="9" t="n">
        <v>1.25</v>
      </c>
    </row>
    <row r="86" spans="1:8">
      <c r="A86" s="4" t="s">
        <v>381</v>
      </c>
      <c r="C86" s="5" t="n">
        <v>67500</v>
      </c>
    </row>
    <row r="87" spans="1:8">
      <c r="A87" s="4" t="s">
        <v>406</v>
      </c>
    </row>
    <row r="88" spans="1:8">
      <c r="A88" s="4" t="s">
        <v>372</v>
      </c>
      <c r="C88" s="9" t="n">
        <v>0.5</v>
      </c>
    </row>
    <row r="89" spans="1:8">
      <c r="A89" s="4" t="s">
        <v>381</v>
      </c>
      <c r="C89" s="5" t="n">
        <v>90000</v>
      </c>
    </row>
    <row r="90" spans="1:8">
      <c r="A90" s="4" t="s">
        <v>407</v>
      </c>
    </row>
    <row r="91" spans="1:8">
      <c r="A91" s="4" t="s">
        <v>362</v>
      </c>
      <c r="E91" s="5" t="n">
        <v>2139886</v>
      </c>
    </row>
    <row r="92" spans="1:8">
      <c r="A92" s="4" t="s">
        <v>363</v>
      </c>
      <c r="E92" s="7" t="n">
        <v>3591030</v>
      </c>
    </row>
    <row r="93" spans="1:8">
      <c r="A93" s="4" t="s">
        <v>408</v>
      </c>
    </row>
    <row r="94" spans="1:8">
      <c r="A94" s="4" t="s">
        <v>371</v>
      </c>
      <c r="E94" s="7" t="n">
        <v>2</v>
      </c>
    </row>
    <row r="95" spans="1:8">
      <c r="A95" s="4" t="s">
        <v>372</v>
      </c>
      <c r="E95" s="9" t="n">
        <v>2.4</v>
      </c>
    </row>
    <row r="96" spans="1:8">
      <c r="A96" s="4" t="s">
        <v>377</v>
      </c>
      <c r="E96" s="4" t="s">
        <v>287</v>
      </c>
    </row>
    <row r="97" spans="1:8">
      <c r="A97" s="4" t="s">
        <v>409</v>
      </c>
    </row>
    <row r="98" spans="1:8">
      <c r="A98" s="4" t="s">
        <v>386</v>
      </c>
      <c r="E98" s="4" t="s">
        <v>3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7</v>
      </c>
    </row>
    <row r="2" spans="1:3">
      <c r="A2" s="4" t="s">
        <v>56</v>
      </c>
      <c r="B2" s="7" t="n">
        <v>14046</v>
      </c>
      <c r="C2" s="7" t="n">
        <v>23046</v>
      </c>
    </row>
    <row r="3" spans="1:3">
      <c r="A3" s="4" t="s">
        <v>57</v>
      </c>
      <c r="B3" s="5" t="n">
        <v>341330</v>
      </c>
      <c r="C3" s="5" t="n">
        <v>113158</v>
      </c>
    </row>
    <row r="4" spans="1:3">
      <c r="A4" s="4" t="s">
        <v>58</v>
      </c>
      <c r="B4" s="7" t="n">
        <v>164495</v>
      </c>
      <c r="C4" s="4" t="s">
        <v>45</v>
      </c>
    </row>
    <row r="5" spans="1:3">
      <c r="A5" s="4" t="s">
        <v>59</v>
      </c>
      <c r="B5" s="8" t="n">
        <v>0.001</v>
      </c>
      <c r="C5" s="8" t="n">
        <v>0.001</v>
      </c>
    </row>
    <row r="6" spans="1:3">
      <c r="A6" s="4" t="s">
        <v>60</v>
      </c>
      <c r="B6" s="5" t="n">
        <v>200000000</v>
      </c>
      <c r="C6" s="5" t="n">
        <v>200000000</v>
      </c>
    </row>
    <row r="7" spans="1:3">
      <c r="A7" s="4" t="s">
        <v>61</v>
      </c>
      <c r="B7" s="5" t="n">
        <v>34610586</v>
      </c>
      <c r="C7" s="5" t="n">
        <v>28394503</v>
      </c>
    </row>
    <row r="8" spans="1:3">
      <c r="A8" s="4" t="s">
        <v>62</v>
      </c>
      <c r="B8" s="5" t="n">
        <v>34610586</v>
      </c>
      <c r="C8" s="5" t="n">
        <v>28394503</v>
      </c>
    </row>
    <row r="9" spans="1:3">
      <c r="A9" s="4" t="s">
        <v>63</v>
      </c>
    </row>
    <row r="10" spans="1:3">
      <c r="A10" s="4" t="s">
        <v>64</v>
      </c>
      <c r="B10" s="7" t="n">
        <v>95833</v>
      </c>
      <c r="C10" s="7" t="n">
        <v>58333</v>
      </c>
    </row>
    <row r="11" spans="1:3">
      <c r="A11" s="4" t="s">
        <v>65</v>
      </c>
    </row>
    <row r="12" spans="1:3">
      <c r="A12" s="4" t="s">
        <v>64</v>
      </c>
      <c r="B12" s="7" t="n">
        <v>113433</v>
      </c>
      <c r="C12" s="7" t="n">
        <v>49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10</v>
      </c>
      <c r="B1" s="2" t="s">
        <v>358</v>
      </c>
      <c r="C1" s="2" t="s">
        <v>2</v>
      </c>
    </row>
    <row r="2" spans="1:3">
      <c r="A2" s="3" t="s">
        <v>180</v>
      </c>
    </row>
    <row r="3" spans="1:3">
      <c r="A3" s="4" t="s">
        <v>411</v>
      </c>
      <c r="C3" s="5" t="n">
        <v>8872160</v>
      </c>
    </row>
    <row r="4" spans="1:3">
      <c r="A4" s="4" t="s">
        <v>412</v>
      </c>
      <c r="C4" s="5" t="n">
        <v>1600752</v>
      </c>
    </row>
    <row r="5" spans="1:3">
      <c r="A5" s="4" t="s">
        <v>413</v>
      </c>
      <c r="C5" s="5" t="n">
        <v>-1987519</v>
      </c>
    </row>
    <row r="6" spans="1:3">
      <c r="A6" s="4" t="s">
        <v>414</v>
      </c>
      <c r="B6" s="5" t="n">
        <v>-2974800</v>
      </c>
      <c r="C6" s="5" t="n">
        <v>-2974800</v>
      </c>
    </row>
    <row r="7" spans="1:3">
      <c r="A7" s="4" t="s">
        <v>415</v>
      </c>
      <c r="C7" s="5" t="n">
        <v>5510593</v>
      </c>
    </row>
    <row r="8" spans="1:3">
      <c r="A8" s="4" t="s">
        <v>416</v>
      </c>
      <c r="C8" s="5" t="n">
        <v>5510593</v>
      </c>
    </row>
    <row r="9" spans="1:3">
      <c r="A9" s="4" t="s">
        <v>417</v>
      </c>
      <c r="C9" s="9" t="n">
        <v>2.22</v>
      </c>
    </row>
    <row r="10" spans="1:3">
      <c r="A10" s="4" t="s">
        <v>418</v>
      </c>
      <c r="C10" s="10" t="n">
        <v>2.06</v>
      </c>
    </row>
    <row r="11" spans="1:3">
      <c r="A11" s="4" t="s">
        <v>419</v>
      </c>
      <c r="C11" s="10" t="n">
        <v>2.41</v>
      </c>
    </row>
    <row r="12" spans="1:3">
      <c r="A12" s="4" t="s">
        <v>420</v>
      </c>
      <c r="C12" s="10" t="n">
        <v>2.47</v>
      </c>
    </row>
    <row r="13" spans="1:3">
      <c r="A13" s="4" t="s">
        <v>421</v>
      </c>
      <c r="C13" s="10" t="n">
        <v>1.98</v>
      </c>
    </row>
    <row r="14" spans="1:3">
      <c r="A14" s="4" t="s">
        <v>422</v>
      </c>
      <c r="C14" s="9" t="n">
        <v>1.98</v>
      </c>
    </row>
    <row r="15" spans="1:3">
      <c r="A15" s="4" t="s">
        <v>423</v>
      </c>
      <c r="C15" s="4" t="s">
        <v>424</v>
      </c>
    </row>
    <row r="16" spans="1:3">
      <c r="A16" s="4" t="s">
        <v>425</v>
      </c>
      <c r="C16" s="4" t="s">
        <v>426</v>
      </c>
    </row>
    <row r="17" spans="1:3">
      <c r="A17" s="4" t="s">
        <v>427</v>
      </c>
      <c r="C17" s="4" t="s">
        <v>428</v>
      </c>
    </row>
    <row r="18" spans="1:3">
      <c r="A18" s="4" t="s">
        <v>429</v>
      </c>
      <c r="C18" s="4" t="s">
        <v>4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430</v>
      </c>
      <c r="B1" s="2" t="s">
        <v>1</v>
      </c>
    </row>
    <row r="2" spans="1:5">
      <c r="B2" s="2" t="s">
        <v>2</v>
      </c>
      <c r="C2" s="2" t="s">
        <v>431</v>
      </c>
      <c r="D2" s="2" t="s">
        <v>254</v>
      </c>
      <c r="E2" s="2" t="s">
        <v>432</v>
      </c>
    </row>
    <row r="3" spans="1:5">
      <c r="A3" s="4" t="s">
        <v>433</v>
      </c>
      <c r="B3" s="5" t="n">
        <v>1700002</v>
      </c>
    </row>
    <row r="4" spans="1:5">
      <c r="A4" s="4" t="s">
        <v>434</v>
      </c>
      <c r="B4" s="7" t="n">
        <v>250000</v>
      </c>
      <c r="D4" s="7" t="n">
        <v>250000</v>
      </c>
    </row>
    <row r="5" spans="1:5">
      <c r="A5" s="4" t="s">
        <v>435</v>
      </c>
      <c r="B5" s="7" t="n">
        <v>1250000</v>
      </c>
      <c r="D5" s="7" t="n">
        <v>1250000</v>
      </c>
    </row>
    <row r="6" spans="1:5">
      <c r="A6" s="4" t="s">
        <v>396</v>
      </c>
    </row>
    <row r="7" spans="1:5">
      <c r="A7" s="4" t="s">
        <v>433</v>
      </c>
      <c r="B7" s="5" t="n">
        <v>1700002</v>
      </c>
    </row>
    <row r="8" spans="1:5">
      <c r="A8" s="4" t="s">
        <v>434</v>
      </c>
      <c r="C8" s="7" t="n">
        <v>50000</v>
      </c>
    </row>
    <row r="9" spans="1:5">
      <c r="A9" s="4" t="s">
        <v>435</v>
      </c>
      <c r="C9" s="7" t="n">
        <v>50000</v>
      </c>
    </row>
    <row r="10" spans="1:5">
      <c r="A10" s="4" t="s">
        <v>436</v>
      </c>
    </row>
    <row r="11" spans="1:5">
      <c r="A11" s="4" t="s">
        <v>433</v>
      </c>
      <c r="B11" s="5" t="n">
        <v>1700002</v>
      </c>
    </row>
    <row r="12" spans="1:5">
      <c r="A12" s="4" t="s">
        <v>434</v>
      </c>
      <c r="E12" s="7" t="n">
        <v>250000</v>
      </c>
    </row>
    <row r="13" spans="1:5">
      <c r="A13" s="4" t="s">
        <v>437</v>
      </c>
      <c r="E13" s="9" t="n">
        <v>2.72</v>
      </c>
    </row>
    <row r="14" spans="1:5">
      <c r="A14" s="4" t="s">
        <v>438</v>
      </c>
    </row>
    <row r="15" spans="1:5">
      <c r="A15" s="4" t="s">
        <v>433</v>
      </c>
      <c r="B15" s="5" t="n">
        <v>17000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4</v>
      </c>
    </row>
    <row r="2" spans="1:3">
      <c r="A2" s="3" t="s">
        <v>183</v>
      </c>
    </row>
    <row r="3" spans="1:3">
      <c r="A3" s="4" t="s">
        <v>29</v>
      </c>
      <c r="B3" s="7" t="n">
        <v>250000</v>
      </c>
      <c r="C3" s="7" t="n">
        <v>250000</v>
      </c>
    </row>
    <row r="4" spans="1:3">
      <c r="A4" s="4" t="s">
        <v>440</v>
      </c>
      <c r="B4" s="7" t="n">
        <v>1250000</v>
      </c>
      <c r="C4" s="5" t="n">
        <v>1250000</v>
      </c>
    </row>
    <row r="5" spans="1:3">
      <c r="A5" s="4" t="s">
        <v>157</v>
      </c>
      <c r="C5" s="5" t="n">
        <v>1700</v>
      </c>
    </row>
    <row r="6" spans="1:3">
      <c r="A6" s="4" t="s">
        <v>441</v>
      </c>
      <c r="C6" s="5" t="n">
        <v>4622305</v>
      </c>
    </row>
    <row r="7" spans="1:3">
      <c r="A7" s="4" t="s">
        <v>442</v>
      </c>
      <c r="C7" s="5" t="n">
        <v>1599161</v>
      </c>
    </row>
    <row r="8" spans="1:3">
      <c r="A8" s="4" t="s">
        <v>443</v>
      </c>
      <c r="C8" s="7" t="n">
        <v>77231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445</v>
      </c>
      <c r="C1" s="2" t="s">
        <v>446</v>
      </c>
      <c r="D1" s="2" t="s">
        <v>447</v>
      </c>
      <c r="E1" s="2" t="s">
        <v>2</v>
      </c>
      <c r="F1" s="2" t="s">
        <v>254</v>
      </c>
    </row>
    <row r="2" spans="1:6">
      <c r="A2" s="4" t="s">
        <v>266</v>
      </c>
      <c r="E2" s="5" t="n">
        <v>1600752</v>
      </c>
    </row>
    <row r="3" spans="1:6">
      <c r="A3" s="4" t="s">
        <v>448</v>
      </c>
      <c r="E3" s="7" t="n">
        <v>250000</v>
      </c>
      <c r="F3" s="7" t="n">
        <v>250000</v>
      </c>
    </row>
    <row r="4" spans="1:6">
      <c r="A4" s="4" t="s">
        <v>362</v>
      </c>
      <c r="E4" s="5" t="n">
        <v>6216083</v>
      </c>
    </row>
    <row r="5" spans="1:6">
      <c r="A5" s="4" t="s">
        <v>449</v>
      </c>
      <c r="E5" s="7" t="n">
        <v>3591030</v>
      </c>
    </row>
    <row r="6" spans="1:6">
      <c r="A6" s="4" t="s">
        <v>450</v>
      </c>
      <c r="E6" s="5" t="n">
        <v>437500</v>
      </c>
    </row>
    <row r="7" spans="1:6">
      <c r="A7" s="4" t="s">
        <v>451</v>
      </c>
    </row>
    <row r="8" spans="1:6">
      <c r="A8" s="4" t="s">
        <v>362</v>
      </c>
      <c r="B8" s="5" t="n">
        <v>1259500</v>
      </c>
    </row>
    <row r="9" spans="1:6">
      <c r="A9" s="4" t="s">
        <v>452</v>
      </c>
      <c r="B9" s="5" t="n">
        <v>629750</v>
      </c>
    </row>
    <row r="10" spans="1:6">
      <c r="A10" s="4" t="s">
        <v>453</v>
      </c>
      <c r="B10" s="7" t="n">
        <v>2</v>
      </c>
    </row>
    <row r="11" spans="1:6">
      <c r="A11" s="4" t="s">
        <v>449</v>
      </c>
      <c r="B11" s="7" t="n">
        <v>2519000</v>
      </c>
    </row>
    <row r="12" spans="1:6">
      <c r="A12" s="4" t="s">
        <v>454</v>
      </c>
      <c r="B12" s="5" t="n">
        <v>302280</v>
      </c>
    </row>
    <row r="13" spans="1:6">
      <c r="A13" s="4" t="s">
        <v>455</v>
      </c>
      <c r="B13" s="7" t="n">
        <v>151140</v>
      </c>
    </row>
    <row r="14" spans="1:6">
      <c r="A14" s="4" t="s">
        <v>456</v>
      </c>
    </row>
    <row r="15" spans="1:6">
      <c r="A15" s="4" t="s">
        <v>457</v>
      </c>
      <c r="C15" s="4" t="s">
        <v>277</v>
      </c>
    </row>
    <row r="16" spans="1:6">
      <c r="A16" s="4" t="s">
        <v>448</v>
      </c>
      <c r="C16" s="7" t="n">
        <v>15400000</v>
      </c>
    </row>
    <row r="17" spans="1:6">
      <c r="A17" s="4" t="s">
        <v>458</v>
      </c>
      <c r="C17" s="5" t="n">
        <v>1000000</v>
      </c>
    </row>
    <row r="18" spans="1:6">
      <c r="A18" s="4" t="s">
        <v>459</v>
      </c>
      <c r="C18" s="4" t="s">
        <v>460</v>
      </c>
    </row>
    <row r="19" spans="1:6">
      <c r="A19" s="4" t="s">
        <v>461</v>
      </c>
      <c r="C19" s="4" t="s">
        <v>462</v>
      </c>
    </row>
    <row r="20" spans="1:6">
      <c r="A20" s="4" t="s">
        <v>463</v>
      </c>
    </row>
    <row r="21" spans="1:6">
      <c r="A21" s="4" t="s">
        <v>450</v>
      </c>
      <c r="B21" s="5" t="n">
        <v>85000</v>
      </c>
    </row>
    <row r="22" spans="1:6">
      <c r="A22" s="4" t="s">
        <v>464</v>
      </c>
    </row>
    <row r="23" spans="1:6">
      <c r="A23" s="4" t="s">
        <v>266</v>
      </c>
      <c r="D23" s="5" t="n">
        <v>250000</v>
      </c>
    </row>
    <row r="24" spans="1:6">
      <c r="A24" s="4" t="s">
        <v>270</v>
      </c>
      <c r="D24" s="4" t="s">
        <v>271</v>
      </c>
    </row>
    <row r="25" spans="1:6">
      <c r="A25" s="4" t="s">
        <v>465</v>
      </c>
    </row>
    <row r="26" spans="1:6">
      <c r="A26" s="4" t="s">
        <v>269</v>
      </c>
      <c r="D26"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89080</v>
      </c>
      <c r="C4" s="7" t="n">
        <v>172886</v>
      </c>
      <c r="D4" s="7" t="n">
        <v>3201967</v>
      </c>
      <c r="E4" s="7" t="n">
        <v>641077</v>
      </c>
    </row>
    <row r="5" spans="1:5">
      <c r="A5" s="4" t="s">
        <v>71</v>
      </c>
      <c r="B5" s="5" t="n">
        <v>580166</v>
      </c>
      <c r="C5" s="5" t="n">
        <v>434813</v>
      </c>
      <c r="D5" s="5" t="n">
        <v>2960262</v>
      </c>
      <c r="E5" s="5" t="n">
        <v>828696</v>
      </c>
    </row>
    <row r="6" spans="1:5">
      <c r="A6" s="4" t="s">
        <v>72</v>
      </c>
      <c r="B6" s="5" t="n">
        <v>-91086</v>
      </c>
      <c r="C6" s="5" t="n">
        <v>-261927</v>
      </c>
      <c r="D6" s="5" t="n">
        <v>241705</v>
      </c>
      <c r="E6" s="5" t="n">
        <v>-187619</v>
      </c>
    </row>
    <row r="7" spans="1:5">
      <c r="A7" s="3" t="s">
        <v>73</v>
      </c>
    </row>
    <row r="8" spans="1:5">
      <c r="A8" s="4" t="s">
        <v>74</v>
      </c>
      <c r="B8" s="5" t="n">
        <v>387660</v>
      </c>
      <c r="C8" s="5" t="n">
        <v>250915</v>
      </c>
      <c r="D8" s="5" t="n">
        <v>967465</v>
      </c>
      <c r="E8" s="5" t="n">
        <v>642220</v>
      </c>
    </row>
    <row r="9" spans="1:5">
      <c r="A9" s="4" t="s">
        <v>75</v>
      </c>
      <c r="B9" s="5" t="n">
        <v>813723</v>
      </c>
      <c r="C9" s="5" t="n">
        <v>916264</v>
      </c>
      <c r="D9" s="5" t="n">
        <v>2214560</v>
      </c>
      <c r="E9" s="5" t="n">
        <v>1576096</v>
      </c>
    </row>
    <row r="10" spans="1:5">
      <c r="A10" s="4" t="s">
        <v>76</v>
      </c>
      <c r="B10" s="5" t="n">
        <v>847729</v>
      </c>
      <c r="C10" s="5" t="n">
        <v>535073</v>
      </c>
      <c r="D10" s="5" t="n">
        <v>2523468</v>
      </c>
      <c r="E10" s="5" t="n">
        <v>878680</v>
      </c>
    </row>
    <row r="11" spans="1:5">
      <c r="A11" s="4" t="s">
        <v>77</v>
      </c>
      <c r="B11" s="5" t="n">
        <v>28387</v>
      </c>
      <c r="C11" s="5" t="n">
        <v>2707</v>
      </c>
      <c r="D11" s="5" t="n">
        <v>63157</v>
      </c>
      <c r="E11" s="5" t="n">
        <v>6906</v>
      </c>
    </row>
    <row r="12" spans="1:5">
      <c r="A12" s="4" t="s">
        <v>78</v>
      </c>
      <c r="B12" s="5" t="n">
        <v>2077499</v>
      </c>
      <c r="C12" s="5" t="n">
        <v>1704959</v>
      </c>
      <c r="D12" s="5" t="n">
        <v>5768650</v>
      </c>
      <c r="E12" s="5" t="n">
        <v>3103902</v>
      </c>
    </row>
    <row r="13" spans="1:5">
      <c r="A13" s="4" t="s">
        <v>79</v>
      </c>
      <c r="B13" s="5" t="n">
        <v>-2168585</v>
      </c>
      <c r="C13" s="5" t="n">
        <v>-1966886</v>
      </c>
      <c r="D13" s="5" t="n">
        <v>-5526945</v>
      </c>
      <c r="E13" s="5" t="n">
        <v>-3291521</v>
      </c>
    </row>
    <row r="14" spans="1:5">
      <c r="A14" s="3" t="s">
        <v>80</v>
      </c>
    </row>
    <row r="15" spans="1:5">
      <c r="A15" s="4" t="s">
        <v>81</v>
      </c>
      <c r="B15" s="5" t="n">
        <v>1599161</v>
      </c>
      <c r="C15" s="4" t="s">
        <v>45</v>
      </c>
      <c r="D15" s="5" t="n">
        <v>1599161</v>
      </c>
      <c r="E15" s="4" t="s">
        <v>45</v>
      </c>
    </row>
    <row r="16" spans="1:5">
      <c r="A16" s="4" t="s">
        <v>82</v>
      </c>
      <c r="B16" s="4" t="s">
        <v>45</v>
      </c>
      <c r="C16" s="5" t="n">
        <v>135000</v>
      </c>
      <c r="D16" s="4" t="s">
        <v>45</v>
      </c>
      <c r="E16" s="5" t="n">
        <v>135000</v>
      </c>
    </row>
    <row r="17" spans="1:5">
      <c r="A17" s="4" t="s">
        <v>83</v>
      </c>
      <c r="B17" s="5" t="n">
        <v>-43118</v>
      </c>
      <c r="C17" s="5" t="n">
        <v>-64570</v>
      </c>
      <c r="D17" s="5" t="n">
        <v>-46022</v>
      </c>
      <c r="E17" s="5" t="n">
        <v>-111572</v>
      </c>
    </row>
    <row r="18" spans="1:5">
      <c r="A18" s="4" t="s">
        <v>84</v>
      </c>
      <c r="B18" s="5" t="n">
        <v>-612542</v>
      </c>
      <c r="C18" s="5" t="n">
        <v>-1896456</v>
      </c>
      <c r="D18" s="5" t="n">
        <v>-3973806</v>
      </c>
      <c r="E18" s="5" t="n">
        <v>-3268093</v>
      </c>
    </row>
    <row r="19" spans="1:5">
      <c r="A19" s="4" t="s">
        <v>85</v>
      </c>
      <c r="B19" s="4" t="s">
        <v>45</v>
      </c>
      <c r="C19" s="4" t="s">
        <v>45</v>
      </c>
      <c r="D19" s="4" t="s">
        <v>45</v>
      </c>
      <c r="E19" s="4" t="s">
        <v>45</v>
      </c>
    </row>
    <row r="20" spans="1:5">
      <c r="A20" s="4" t="s">
        <v>86</v>
      </c>
      <c r="B20" s="7" t="n">
        <v>-612542</v>
      </c>
      <c r="C20" s="7" t="n">
        <v>-1896456</v>
      </c>
      <c r="D20" s="7" t="n">
        <v>-3973806</v>
      </c>
      <c r="E20" s="7" t="n">
        <v>-3268093</v>
      </c>
    </row>
    <row r="21" spans="1:5">
      <c r="A21" s="3" t="s">
        <v>87</v>
      </c>
    </row>
    <row r="22" spans="1:5">
      <c r="A22" s="4" t="s">
        <v>88</v>
      </c>
      <c r="B22" s="5" t="n">
        <v>34247599</v>
      </c>
      <c r="C22" s="5" t="n">
        <v>21072604</v>
      </c>
      <c r="D22" s="5" t="n">
        <v>32372165</v>
      </c>
      <c r="E22" s="5" t="n">
        <v>19600899</v>
      </c>
    </row>
    <row r="23" spans="1:5">
      <c r="A23" s="4" t="s">
        <v>89</v>
      </c>
      <c r="B23" s="9" t="n">
        <v>-0.02</v>
      </c>
      <c r="C23" s="9" t="n">
        <v>-0.09</v>
      </c>
      <c r="D23" s="9" t="n">
        <v>-0.12</v>
      </c>
      <c r="E23" s="9" t="n">
        <v>-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69</v>
      </c>
    </row>
    <row r="4" spans="1:5">
      <c r="A4" s="4" t="s">
        <v>91</v>
      </c>
      <c r="B4" s="7" t="n">
        <v>97219</v>
      </c>
      <c r="C4" s="7" t="n">
        <v>52561</v>
      </c>
      <c r="D4" s="7" t="n">
        <v>266321</v>
      </c>
      <c r="E4" s="7" t="n">
        <v>122154</v>
      </c>
    </row>
    <row r="5" spans="1:5">
      <c r="A5" s="4" t="s">
        <v>92</v>
      </c>
      <c r="B5" s="7" t="n">
        <v>44663</v>
      </c>
      <c r="C5" s="7" t="n">
        <v>26168</v>
      </c>
      <c r="D5" s="7" t="n">
        <v>327492</v>
      </c>
      <c r="E5" s="7" t="n">
        <v>682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1"/>
    <col customWidth="1" max="5" min="5" width="13"/>
  </cols>
  <sheetData>
    <row r="1" spans="1:5">
      <c r="A1" s="1" t="s">
        <v>93</v>
      </c>
      <c r="B1" s="2" t="s">
        <v>94</v>
      </c>
      <c r="C1" s="2" t="s">
        <v>95</v>
      </c>
      <c r="D1" s="2" t="s">
        <v>96</v>
      </c>
      <c r="E1" s="2" t="s">
        <v>97</v>
      </c>
    </row>
    <row r="2" spans="1:5">
      <c r="A2" s="4" t="s">
        <v>98</v>
      </c>
      <c r="B2" s="7" t="n">
        <v>28394</v>
      </c>
      <c r="C2" s="7" t="n">
        <v>17264888</v>
      </c>
      <c r="D2" s="7" t="n">
        <v>-7741153</v>
      </c>
      <c r="E2" s="7" t="n">
        <v>9552129</v>
      </c>
    </row>
    <row r="3" spans="1:5">
      <c r="A3" s="4" t="s">
        <v>99</v>
      </c>
      <c r="B3" s="5" t="n">
        <v>28394503</v>
      </c>
    </row>
    <row r="4" spans="1:5">
      <c r="A4" s="4" t="s">
        <v>100</v>
      </c>
      <c r="B4" s="7" t="n">
        <v>2140</v>
      </c>
      <c r="C4" s="5" t="n">
        <v>3588890</v>
      </c>
      <c r="D4" s="4" t="s">
        <v>45</v>
      </c>
      <c r="E4" s="7" t="n">
        <v>3591030</v>
      </c>
    </row>
    <row r="5" spans="1:5">
      <c r="A5" s="4" t="s">
        <v>101</v>
      </c>
      <c r="B5" s="5" t="n">
        <v>2139886</v>
      </c>
      <c r="E5" s="5" t="n">
        <v>6216083</v>
      </c>
    </row>
    <row r="6" spans="1:5">
      <c r="A6" s="4" t="s">
        <v>102</v>
      </c>
      <c r="B6" s="7" t="n">
        <v>1973</v>
      </c>
      <c r="C6" s="5" t="n">
        <v>4765652</v>
      </c>
      <c r="D6" s="4" t="s">
        <v>45</v>
      </c>
      <c r="E6" s="7" t="n">
        <v>4767625</v>
      </c>
    </row>
    <row r="7" spans="1:5">
      <c r="A7" s="4" t="s">
        <v>103</v>
      </c>
      <c r="B7" s="5" t="n">
        <v>1972800</v>
      </c>
    </row>
    <row r="8" spans="1:5">
      <c r="A8" s="4" t="s">
        <v>104</v>
      </c>
      <c r="B8" s="7" t="n">
        <v>11</v>
      </c>
      <c r="C8" s="5" t="n">
        <v>-11</v>
      </c>
      <c r="D8" s="4" t="s">
        <v>45</v>
      </c>
      <c r="E8" s="4" t="s">
        <v>45</v>
      </c>
    </row>
    <row r="9" spans="1:5">
      <c r="A9" s="4" t="s">
        <v>105</v>
      </c>
      <c r="B9" s="5" t="n">
        <v>10495</v>
      </c>
      <c r="E9" s="5" t="n">
        <v>10495</v>
      </c>
    </row>
    <row r="10" spans="1:5">
      <c r="A10" s="4" t="s">
        <v>106</v>
      </c>
      <c r="B10" s="4" t="s">
        <v>45</v>
      </c>
      <c r="C10" s="5" t="n">
        <v>-872870</v>
      </c>
      <c r="D10" s="4" t="s">
        <v>45</v>
      </c>
      <c r="E10" s="7" t="n">
        <v>-872870</v>
      </c>
    </row>
    <row r="11" spans="1:5">
      <c r="A11" s="4" t="s">
        <v>107</v>
      </c>
      <c r="B11" s="7" t="n">
        <v>5</v>
      </c>
      <c r="C11" s="5" t="n">
        <v>22345</v>
      </c>
      <c r="D11" s="4" t="s">
        <v>45</v>
      </c>
      <c r="E11" s="7" t="n">
        <v>22350</v>
      </c>
    </row>
    <row r="12" spans="1:5">
      <c r="A12" s="4" t="s">
        <v>108</v>
      </c>
      <c r="B12" s="5" t="n">
        <v>5000</v>
      </c>
      <c r="E12" s="5" t="n">
        <v>5000</v>
      </c>
    </row>
    <row r="13" spans="1:5">
      <c r="A13" s="4" t="s">
        <v>109</v>
      </c>
      <c r="B13" s="7" t="n">
        <v>1700</v>
      </c>
      <c r="C13" s="5" t="n">
        <v>4622305</v>
      </c>
      <c r="D13" s="4" t="s">
        <v>45</v>
      </c>
      <c r="E13" s="7" t="n">
        <v>4624005</v>
      </c>
    </row>
    <row r="14" spans="1:5">
      <c r="A14" s="4" t="s">
        <v>110</v>
      </c>
      <c r="B14" s="5" t="n">
        <v>1700002</v>
      </c>
      <c r="E14" s="5" t="n">
        <v>1700002</v>
      </c>
    </row>
    <row r="15" spans="1:5">
      <c r="A15" s="4" t="s">
        <v>111</v>
      </c>
      <c r="B15" s="7" t="n">
        <v>437</v>
      </c>
      <c r="C15" s="5" t="n">
        <v>644287</v>
      </c>
      <c r="D15" s="4" t="s">
        <v>45</v>
      </c>
      <c r="E15" s="7" t="n">
        <v>644724</v>
      </c>
    </row>
    <row r="16" spans="1:5">
      <c r="A16" s="4" t="s">
        <v>112</v>
      </c>
      <c r="B16" s="5" t="n">
        <v>437500</v>
      </c>
    </row>
    <row r="17" spans="1:5">
      <c r="A17" s="4" t="s">
        <v>113</v>
      </c>
      <c r="B17" s="4" t="s">
        <v>45</v>
      </c>
      <c r="C17" s="5" t="n">
        <v>496143</v>
      </c>
      <c r="D17" s="4" t="s">
        <v>45</v>
      </c>
      <c r="E17" s="5" t="n">
        <v>496143</v>
      </c>
    </row>
    <row r="18" spans="1:5">
      <c r="A18" s="4" t="s">
        <v>114</v>
      </c>
      <c r="B18" s="7" t="n">
        <v>-50</v>
      </c>
      <c r="C18" s="5" t="n">
        <v>-123950</v>
      </c>
      <c r="D18" s="4" t="s">
        <v>45</v>
      </c>
      <c r="E18" s="5" t="n">
        <v>-124000</v>
      </c>
    </row>
    <row r="19" spans="1:5">
      <c r="A19" s="4" t="s">
        <v>115</v>
      </c>
      <c r="B19" s="5" t="n">
        <v>-49600</v>
      </c>
    </row>
    <row r="20" spans="1:5">
      <c r="A20" s="4" t="s">
        <v>116</v>
      </c>
      <c r="B20" s="4" t="s">
        <v>45</v>
      </c>
      <c r="C20" s="4" t="s">
        <v>45</v>
      </c>
      <c r="D20" s="5" t="n">
        <v>-3973806</v>
      </c>
      <c r="E20" s="5" t="n">
        <v>-3973806</v>
      </c>
    </row>
    <row r="21" spans="1:5">
      <c r="A21" s="4" t="s">
        <v>117</v>
      </c>
      <c r="B21" s="7" t="n">
        <v>34610</v>
      </c>
      <c r="C21" s="7" t="n">
        <v>30407679</v>
      </c>
      <c r="D21" s="7" t="n">
        <v>-11714959</v>
      </c>
      <c r="E21" s="7" t="n">
        <v>18727330</v>
      </c>
    </row>
    <row r="22" spans="1:5">
      <c r="A22" s="4" t="s">
        <v>118</v>
      </c>
      <c r="B22" s="5" t="n">
        <v>346105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9</v>
      </c>
      <c r="B1" s="2" t="s">
        <v>1</v>
      </c>
    </row>
    <row r="2" spans="1:3">
      <c r="B2" s="2" t="s">
        <v>2</v>
      </c>
      <c r="C2" s="2" t="s">
        <v>68</v>
      </c>
    </row>
    <row r="3" spans="1:3">
      <c r="A3" s="3" t="s">
        <v>120</v>
      </c>
    </row>
    <row r="4" spans="1:3">
      <c r="A4" s="4" t="s">
        <v>86</v>
      </c>
      <c r="B4" s="7" t="n">
        <v>-3973806</v>
      </c>
      <c r="C4" s="7" t="n">
        <v>-3268093</v>
      </c>
    </row>
    <row r="5" spans="1:3">
      <c r="A5" s="3" t="s">
        <v>121</v>
      </c>
    </row>
    <row r="6" spans="1:3">
      <c r="A6" s="4" t="s">
        <v>91</v>
      </c>
      <c r="B6" s="5" t="n">
        <v>329478</v>
      </c>
      <c r="C6" s="5" t="n">
        <v>129060</v>
      </c>
    </row>
    <row r="7" spans="1:3">
      <c r="A7" s="4" t="s">
        <v>122</v>
      </c>
      <c r="B7" s="4" t="s">
        <v>45</v>
      </c>
      <c r="C7" s="5" t="n">
        <v>-135000</v>
      </c>
    </row>
    <row r="8" spans="1:3">
      <c r="A8" s="4" t="s">
        <v>123</v>
      </c>
      <c r="B8" s="4" t="s">
        <v>45</v>
      </c>
      <c r="C8" s="5" t="n">
        <v>46340</v>
      </c>
    </row>
    <row r="9" spans="1:3">
      <c r="A9" s="4" t="s">
        <v>124</v>
      </c>
      <c r="B9" s="5" t="n">
        <v>11505</v>
      </c>
      <c r="C9" s="4" t="s">
        <v>45</v>
      </c>
    </row>
    <row r="10" spans="1:3">
      <c r="A10" s="4" t="s">
        <v>125</v>
      </c>
      <c r="B10" s="5" t="n">
        <v>496143</v>
      </c>
      <c r="C10" s="4" t="s">
        <v>45</v>
      </c>
    </row>
    <row r="11" spans="1:3">
      <c r="A11" s="4" t="s">
        <v>126</v>
      </c>
      <c r="B11" s="5" t="n">
        <v>22350</v>
      </c>
      <c r="C11" s="5" t="n">
        <v>330625</v>
      </c>
    </row>
    <row r="12" spans="1:3">
      <c r="A12" s="4" t="s">
        <v>111</v>
      </c>
      <c r="B12" s="5" t="n">
        <v>644724</v>
      </c>
      <c r="C12" s="5" t="n">
        <v>160000</v>
      </c>
    </row>
    <row r="13" spans="1:3">
      <c r="A13" s="4" t="s">
        <v>127</v>
      </c>
      <c r="B13" s="4" t="s">
        <v>45</v>
      </c>
      <c r="C13" s="5" t="n">
        <v>113188</v>
      </c>
    </row>
    <row r="14" spans="1:3">
      <c r="A14" s="4" t="s">
        <v>81</v>
      </c>
      <c r="B14" s="5" t="n">
        <v>-1599161</v>
      </c>
      <c r="C14" s="4" t="s">
        <v>45</v>
      </c>
    </row>
    <row r="15" spans="1:3">
      <c r="A15" s="3" t="s">
        <v>128</v>
      </c>
    </row>
    <row r="16" spans="1:3">
      <c r="A16" s="4" t="s">
        <v>129</v>
      </c>
      <c r="B16" s="5" t="n">
        <v>611740</v>
      </c>
      <c r="C16" s="5" t="n">
        <v>-173893</v>
      </c>
    </row>
    <row r="17" spans="1:3">
      <c r="A17" s="4" t="s">
        <v>56</v>
      </c>
      <c r="B17" s="5" t="n">
        <v>-9000</v>
      </c>
      <c r="C17" s="5" t="n">
        <v>26046</v>
      </c>
    </row>
    <row r="18" spans="1:3">
      <c r="A18" s="4" t="s">
        <v>130</v>
      </c>
      <c r="B18" s="5" t="n">
        <v>-11354</v>
      </c>
      <c r="C18" s="5" t="n">
        <v>-18461</v>
      </c>
    </row>
    <row r="19" spans="1:3">
      <c r="A19" s="4" t="s">
        <v>131</v>
      </c>
      <c r="B19" s="5" t="n">
        <v>-1546301</v>
      </c>
      <c r="C19" s="5" t="n">
        <v>-163442</v>
      </c>
    </row>
    <row r="20" spans="1:3">
      <c r="A20" s="4" t="s">
        <v>33</v>
      </c>
      <c r="B20" s="5" t="n">
        <v>38213</v>
      </c>
      <c r="C20" s="5" t="n">
        <v>173254</v>
      </c>
    </row>
    <row r="21" spans="1:3">
      <c r="A21" s="4" t="s">
        <v>37</v>
      </c>
      <c r="B21" s="5" t="n">
        <v>-39115</v>
      </c>
      <c r="C21" s="4" t="s">
        <v>45</v>
      </c>
    </row>
    <row r="22" spans="1:3">
      <c r="A22" s="4" t="s">
        <v>42</v>
      </c>
      <c r="B22" s="5" t="n">
        <v>-113389</v>
      </c>
      <c r="C22" s="5" t="n">
        <v>99531</v>
      </c>
    </row>
    <row r="23" spans="1:3">
      <c r="A23" s="4" t="s">
        <v>43</v>
      </c>
      <c r="B23" s="5" t="n">
        <v>-66413</v>
      </c>
      <c r="C23" s="5" t="n">
        <v>167989</v>
      </c>
    </row>
    <row r="24" spans="1:3">
      <c r="A24" s="4" t="s">
        <v>132</v>
      </c>
      <c r="B24" s="5" t="n">
        <v>-5204386</v>
      </c>
      <c r="C24" s="5" t="n">
        <v>-2512856</v>
      </c>
    </row>
    <row r="25" spans="1:3">
      <c r="A25" s="3" t="s">
        <v>133</v>
      </c>
    </row>
    <row r="26" spans="1:3">
      <c r="A26" s="4" t="s">
        <v>134</v>
      </c>
      <c r="B26" s="5" t="n">
        <v>-1629833</v>
      </c>
      <c r="C26" s="5" t="n">
        <v>-268171</v>
      </c>
    </row>
    <row r="27" spans="1:3">
      <c r="A27" s="4" t="s">
        <v>135</v>
      </c>
      <c r="B27" s="5" t="n">
        <v>-250000</v>
      </c>
      <c r="C27" s="5" t="n">
        <v>-100000</v>
      </c>
    </row>
    <row r="28" spans="1:3">
      <c r="A28" s="4" t="s">
        <v>136</v>
      </c>
      <c r="B28" s="5" t="n">
        <v>-1879833</v>
      </c>
      <c r="C28" s="5" t="n">
        <v>-368171</v>
      </c>
    </row>
    <row r="29" spans="1:3">
      <c r="A29" s="3" t="s">
        <v>137</v>
      </c>
    </row>
    <row r="30" spans="1:3">
      <c r="A30" s="4" t="s">
        <v>138</v>
      </c>
      <c r="B30" s="4" t="s">
        <v>45</v>
      </c>
      <c r="C30" s="5" t="n">
        <v>-300000</v>
      </c>
    </row>
    <row r="31" spans="1:3">
      <c r="A31" s="4" t="s">
        <v>139</v>
      </c>
      <c r="B31" s="4" t="s">
        <v>45</v>
      </c>
      <c r="C31" s="5" t="n">
        <v>-598000</v>
      </c>
    </row>
    <row r="32" spans="1:3">
      <c r="A32" s="4" t="s">
        <v>140</v>
      </c>
      <c r="B32" s="5" t="n">
        <v>-99907</v>
      </c>
      <c r="C32" s="5" t="n">
        <v>-127705</v>
      </c>
    </row>
    <row r="33" spans="1:3">
      <c r="A33" s="4" t="s">
        <v>141</v>
      </c>
      <c r="B33" s="5" t="n">
        <v>-50000</v>
      </c>
      <c r="C33" s="4" t="s">
        <v>45</v>
      </c>
    </row>
    <row r="34" spans="1:3">
      <c r="A34" s="4" t="s">
        <v>142</v>
      </c>
      <c r="B34" s="5" t="n">
        <v>1534000</v>
      </c>
      <c r="C34" s="4" t="s">
        <v>45</v>
      </c>
    </row>
    <row r="35" spans="1:3">
      <c r="A35" s="4" t="s">
        <v>143</v>
      </c>
      <c r="B35" s="5" t="n">
        <v>3591030</v>
      </c>
      <c r="C35" s="5" t="n">
        <v>4688025</v>
      </c>
    </row>
    <row r="36" spans="1:3">
      <c r="A36" s="4" t="s">
        <v>144</v>
      </c>
      <c r="B36" s="5" t="n">
        <v>-124000</v>
      </c>
      <c r="C36" s="4" t="s">
        <v>45</v>
      </c>
    </row>
    <row r="37" spans="1:3">
      <c r="A37" s="4" t="s">
        <v>102</v>
      </c>
      <c r="B37" s="5" t="n">
        <v>4767625</v>
      </c>
      <c r="C37" s="4" t="s">
        <v>45</v>
      </c>
    </row>
    <row r="38" spans="1:3">
      <c r="A38" s="4" t="s">
        <v>145</v>
      </c>
      <c r="B38" s="4" t="s">
        <v>45</v>
      </c>
      <c r="C38" s="5" t="n">
        <v>167500</v>
      </c>
    </row>
    <row r="39" spans="1:3">
      <c r="A39" s="4" t="s">
        <v>146</v>
      </c>
      <c r="B39" s="4" t="s">
        <v>45</v>
      </c>
      <c r="C39" s="5" t="n">
        <v>-99355</v>
      </c>
    </row>
    <row r="40" spans="1:3">
      <c r="A40" s="4" t="s">
        <v>147</v>
      </c>
      <c r="B40" s="5" t="n">
        <v>-872870</v>
      </c>
      <c r="C40" s="5" t="n">
        <v>-162750</v>
      </c>
    </row>
    <row r="41" spans="1:3">
      <c r="A41" s="4" t="s">
        <v>148</v>
      </c>
      <c r="B41" s="5" t="n">
        <v>8745878</v>
      </c>
      <c r="C41" s="5" t="n">
        <v>3567715</v>
      </c>
    </row>
    <row r="42" spans="1:3">
      <c r="A42" s="4" t="s">
        <v>149</v>
      </c>
      <c r="B42" s="5" t="n">
        <v>1661659</v>
      </c>
      <c r="C42" s="5" t="n">
        <v>686688</v>
      </c>
    </row>
    <row r="43" spans="1:3">
      <c r="A43" s="4" t="s">
        <v>150</v>
      </c>
      <c r="B43" s="5" t="n">
        <v>4381643</v>
      </c>
      <c r="C43" s="5" t="n">
        <v>100135</v>
      </c>
    </row>
    <row r="44" spans="1:3">
      <c r="A44" s="4" t="s">
        <v>151</v>
      </c>
      <c r="B44" s="5" t="n">
        <v>6043302</v>
      </c>
      <c r="C44" s="5" t="n">
        <v>786823</v>
      </c>
    </row>
    <row r="45" spans="1:3">
      <c r="A45" s="3" t="s">
        <v>152</v>
      </c>
    </row>
    <row r="46" spans="1:3">
      <c r="A46" s="4" t="s">
        <v>153</v>
      </c>
      <c r="B46" s="5" t="n">
        <v>11976</v>
      </c>
      <c r="C46" s="5" t="n">
        <v>7808</v>
      </c>
    </row>
    <row r="47" spans="1:3">
      <c r="A47" s="4" t="s">
        <v>154</v>
      </c>
      <c r="B47" s="4" t="s">
        <v>45</v>
      </c>
      <c r="C47" s="4" t="s">
        <v>45</v>
      </c>
    </row>
    <row r="48" spans="1:3">
      <c r="A48" s="3" t="s">
        <v>155</v>
      </c>
    </row>
    <row r="49" spans="1:3">
      <c r="A49" s="4" t="s">
        <v>156</v>
      </c>
      <c r="B49" s="5" t="n">
        <v>-11</v>
      </c>
      <c r="C49" s="4" t="s">
        <v>45</v>
      </c>
    </row>
    <row r="50" spans="1:3">
      <c r="A50" s="4" t="s">
        <v>157</v>
      </c>
      <c r="B50" s="5" t="n">
        <v>11</v>
      </c>
      <c r="C50" s="4" t="s">
        <v>45</v>
      </c>
    </row>
    <row r="51" spans="1:3">
      <c r="A51" s="4" t="s">
        <v>158</v>
      </c>
      <c r="B51" s="5" t="n">
        <v>4624005</v>
      </c>
      <c r="C51" s="4" t="s">
        <v>45</v>
      </c>
    </row>
    <row r="52" spans="1:3">
      <c r="A52" s="4" t="s">
        <v>46</v>
      </c>
      <c r="B52" s="5" t="n">
        <v>1250000</v>
      </c>
      <c r="C52" s="4" t="s">
        <v>45</v>
      </c>
    </row>
    <row r="53" spans="1:3">
      <c r="A53" s="4" t="s">
        <v>159</v>
      </c>
      <c r="B53" s="5" t="n">
        <v>-5874005</v>
      </c>
      <c r="C53" s="4" t="s">
        <v>45</v>
      </c>
    </row>
    <row r="54" spans="1:3">
      <c r="A54" s="4" t="s">
        <v>160</v>
      </c>
      <c r="B54" s="4" t="s">
        <v>45</v>
      </c>
      <c r="C54" s="5" t="n">
        <v>-224000</v>
      </c>
    </row>
    <row r="55" spans="1:3">
      <c r="A55" s="4" t="s">
        <v>158</v>
      </c>
      <c r="B55" s="4" t="s">
        <v>45</v>
      </c>
      <c r="C55" s="5" t="n">
        <v>224000</v>
      </c>
    </row>
    <row r="56" spans="1:3">
      <c r="A56" s="4" t="s">
        <v>161</v>
      </c>
      <c r="B56" s="4" t="s">
        <v>45</v>
      </c>
      <c r="C56" s="5" t="n">
        <v>100000</v>
      </c>
    </row>
    <row r="57" spans="1:3">
      <c r="A57" s="4" t="s">
        <v>158</v>
      </c>
      <c r="B57" s="4" t="s">
        <v>45</v>
      </c>
      <c r="C57" s="5" t="n">
        <v>750000</v>
      </c>
    </row>
    <row r="58" spans="1:3">
      <c r="A58" s="4" t="s">
        <v>162</v>
      </c>
      <c r="B58" s="4" t="s">
        <v>45</v>
      </c>
      <c r="C58" s="5" t="n">
        <v>-850000</v>
      </c>
    </row>
    <row r="59" spans="1:3">
      <c r="A59" s="4" t="s">
        <v>163</v>
      </c>
      <c r="B59" s="4" t="s">
        <v>45</v>
      </c>
      <c r="C59" s="5" t="n">
        <v>-5000</v>
      </c>
    </row>
    <row r="60" spans="1:3">
      <c r="A60" s="4" t="s">
        <v>156</v>
      </c>
      <c r="B60" s="4" t="s">
        <v>45</v>
      </c>
      <c r="C60" s="5" t="n">
        <v>5000</v>
      </c>
    </row>
    <row r="61" spans="1:3">
      <c r="A61" s="4" t="s">
        <v>164</v>
      </c>
      <c r="B61" s="4" t="s">
        <v>45</v>
      </c>
      <c r="C61"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46:48Z</dcterms:created>
  <dcterms:modified xmlns:dcterms="http://purl.org/dc/terms/" xmlns:xsi="http://www.w3.org/2001/XMLSchema-instance" xsi:type="dcterms:W3CDTF">2019-02-14T16:46:48Z</dcterms:modified>
</cp:coreProperties>
</file>